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ome per Common Share of the " sheetId="9" state="visible" r:id="rId9"/>
    <sheet xmlns:r="http://schemas.openxmlformats.org/officeDocument/2006/relationships" name="Income per Common Unit of the O" sheetId="10" state="visible" r:id="rId10"/>
    <sheet xmlns:r="http://schemas.openxmlformats.org/officeDocument/2006/relationships" name="Accumulated Other Comprehensive" sheetId="11" state="visible" r:id="rId11"/>
    <sheet xmlns:r="http://schemas.openxmlformats.org/officeDocument/2006/relationships" name="Real Estate" sheetId="12" state="visible" r:id="rId12"/>
    <sheet xmlns:r="http://schemas.openxmlformats.org/officeDocument/2006/relationships" name="Segment Information" sheetId="13" state="visible" r:id="rId13"/>
    <sheet xmlns:r="http://schemas.openxmlformats.org/officeDocument/2006/relationships" name="Impairment and Disposal of Long" sheetId="14" state="visible" r:id="rId14"/>
    <sheet xmlns:r="http://schemas.openxmlformats.org/officeDocument/2006/relationships" name="Noncontrolling Interests of the" sheetId="15" state="visible" r:id="rId15"/>
    <sheet xmlns:r="http://schemas.openxmlformats.org/officeDocument/2006/relationships" name="Limited Partners' Equity and No" sheetId="16" state="visible" r:id="rId16"/>
    <sheet xmlns:r="http://schemas.openxmlformats.org/officeDocument/2006/relationships" name="Noncontrolling Interest - Opera" sheetId="17" state="visible" r:id="rId17"/>
    <sheet xmlns:r="http://schemas.openxmlformats.org/officeDocument/2006/relationships" name="Indebtedness" sheetId="18" state="visible" r:id="rId18"/>
    <sheet xmlns:r="http://schemas.openxmlformats.org/officeDocument/2006/relationships" name="Disclosure of Fair Value of Fin" sheetId="19" state="visible" r:id="rId19"/>
    <sheet xmlns:r="http://schemas.openxmlformats.org/officeDocument/2006/relationships" name="Unconsolidated Joint Venture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upplemental Disclosure to Stat"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Income per Common Share of th_2" sheetId="26" state="visible" r:id="rId26"/>
    <sheet xmlns:r="http://schemas.openxmlformats.org/officeDocument/2006/relationships" name="Income per Common Unit of the_2" sheetId="27" state="visible" r:id="rId27"/>
    <sheet xmlns:r="http://schemas.openxmlformats.org/officeDocument/2006/relationships" name="Accumulated Other Comprehensi_2" sheetId="28" state="visible" r:id="rId28"/>
    <sheet xmlns:r="http://schemas.openxmlformats.org/officeDocument/2006/relationships" name="Real Estate (Tables)" sheetId="29" state="visible" r:id="rId29"/>
    <sheet xmlns:r="http://schemas.openxmlformats.org/officeDocument/2006/relationships" name="Segment Information (Tables)" sheetId="30" state="visible" r:id="rId30"/>
    <sheet xmlns:r="http://schemas.openxmlformats.org/officeDocument/2006/relationships" name="Impairment and Disposal of Lo_2" sheetId="31" state="visible" r:id="rId31"/>
    <sheet xmlns:r="http://schemas.openxmlformats.org/officeDocument/2006/relationships" name="Noncontrolling Interest - Ope_2" sheetId="32" state="visible" r:id="rId32"/>
    <sheet xmlns:r="http://schemas.openxmlformats.org/officeDocument/2006/relationships" name="Disclosure of Fair Value of F_2" sheetId="33" state="visible" r:id="rId33"/>
    <sheet xmlns:r="http://schemas.openxmlformats.org/officeDocument/2006/relationships" name="Derivative Instruments (Tables)" sheetId="34" state="visible" r:id="rId34"/>
    <sheet xmlns:r="http://schemas.openxmlformats.org/officeDocument/2006/relationships" name="Supplemental Disclosure to St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Organization and Basis of Pre_8" sheetId="40" state="visible" r:id="rId40"/>
    <sheet xmlns:r="http://schemas.openxmlformats.org/officeDocument/2006/relationships" name="Income per Common Share of th_3" sheetId="41" state="visible" r:id="rId41"/>
    <sheet xmlns:r="http://schemas.openxmlformats.org/officeDocument/2006/relationships" name="Income per Common Share of th_4" sheetId="42" state="visible" r:id="rId42"/>
    <sheet xmlns:r="http://schemas.openxmlformats.org/officeDocument/2006/relationships" name="Income per Common Share of th_5" sheetId="43" state="visible" r:id="rId43"/>
    <sheet xmlns:r="http://schemas.openxmlformats.org/officeDocument/2006/relationships" name="Income per Common Share of th_6" sheetId="44" state="visible" r:id="rId44"/>
    <sheet xmlns:r="http://schemas.openxmlformats.org/officeDocument/2006/relationships" name="Income per Common Unit of the_3" sheetId="45" state="visible" r:id="rId45"/>
    <sheet xmlns:r="http://schemas.openxmlformats.org/officeDocument/2006/relationships" name="Income per Common Unit of the_4" sheetId="46" state="visible" r:id="rId46"/>
    <sheet xmlns:r="http://schemas.openxmlformats.org/officeDocument/2006/relationships" name="Income per Common Unit of the_5" sheetId="47" state="visible" r:id="rId47"/>
    <sheet xmlns:r="http://schemas.openxmlformats.org/officeDocument/2006/relationships" name="Income per Common Unit of the_6" sheetId="48" state="visible" r:id="rId48"/>
    <sheet xmlns:r="http://schemas.openxmlformats.org/officeDocument/2006/relationships" name="Accumulated Other Comprehensi_3" sheetId="49" state="visible" r:id="rId49"/>
    <sheet xmlns:r="http://schemas.openxmlformats.org/officeDocument/2006/relationships" name="Real Estate (Details)" sheetId="50" state="visible" r:id="rId50"/>
    <sheet xmlns:r="http://schemas.openxmlformats.org/officeDocument/2006/relationships" name="Segment Information - Income St" sheetId="51" state="visible" r:id="rId51"/>
    <sheet xmlns:r="http://schemas.openxmlformats.org/officeDocument/2006/relationships" name="Segment Information - Total Ass" sheetId="52" state="visible" r:id="rId52"/>
    <sheet xmlns:r="http://schemas.openxmlformats.org/officeDocument/2006/relationships" name="Impairment and Disposal of Lo_3" sheetId="53" state="visible" r:id="rId53"/>
    <sheet xmlns:r="http://schemas.openxmlformats.org/officeDocument/2006/relationships" name="Impairment and Disposal of Lo_4" sheetId="54" state="visible" r:id="rId54"/>
    <sheet xmlns:r="http://schemas.openxmlformats.org/officeDocument/2006/relationships" name="Impairment and Disposal of Lo_5" sheetId="55" state="visible" r:id="rId55"/>
    <sheet xmlns:r="http://schemas.openxmlformats.org/officeDocument/2006/relationships" name="Noncontrolling Interests of t_2" sheetId="56" state="visible" r:id="rId56"/>
    <sheet xmlns:r="http://schemas.openxmlformats.org/officeDocument/2006/relationships" name="Limited Partners' Equity and _2" sheetId="57" state="visible" r:id="rId57"/>
    <sheet xmlns:r="http://schemas.openxmlformats.org/officeDocument/2006/relationships" name="Noncontrolling Interest - Ope_3" sheetId="58" state="visible" r:id="rId58"/>
    <sheet xmlns:r="http://schemas.openxmlformats.org/officeDocument/2006/relationships" name="Indebtedness (Details)" sheetId="59" state="visible" r:id="rId59"/>
    <sheet xmlns:r="http://schemas.openxmlformats.org/officeDocument/2006/relationships" name="Disclosure of Fair Value of F_3" sheetId="60" state="visible" r:id="rId60"/>
    <sheet xmlns:r="http://schemas.openxmlformats.org/officeDocument/2006/relationships" name="Unconsolidated Joint Ventures -" sheetId="61" state="visible" r:id="rId61"/>
    <sheet xmlns:r="http://schemas.openxmlformats.org/officeDocument/2006/relationships" name="Unconsolidated Joint Ventures_2" sheetId="62" state="visible" r:id="rId62"/>
    <sheet xmlns:r="http://schemas.openxmlformats.org/officeDocument/2006/relationships" name="Derivative Instrument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pplemental Disclosure to St_3" sheetId="66" state="visible" r:id="rId66"/>
    <sheet xmlns:r="http://schemas.openxmlformats.org/officeDocument/2006/relationships" name="Supplemental Disclosure to St_4" sheetId="67" state="visible" r:id="rId67"/>
  </sheets>
  <definedNames/>
  <calcPr calcId="124519" fullCalcOnLoad="1"/>
</workbook>
</file>

<file path=xl/sharedStrings.xml><?xml version="1.0" encoding="utf-8"?>
<sst xmlns="http://schemas.openxmlformats.org/spreadsheetml/2006/main" uniqueCount="649">
  <si>
    <t>Document and Entity Information Document - shares</t>
  </si>
  <si>
    <t>3 Months Ended</t>
  </si>
  <si>
    <t>Mar. 31, 2019</t>
  </si>
  <si>
    <t>May 06, 2019</t>
  </si>
  <si>
    <t>Entity Information [Line Items]</t>
  </si>
  <si>
    <t>Entity Registrant Name</t>
  </si>
  <si>
    <t>LIBERTY PROPERTY TRUST</t>
  </si>
  <si>
    <t>Entity Central Index Key</t>
  </si>
  <si>
    <t>000092111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Emerging Growth Company</t>
  </si>
  <si>
    <t>false</t>
  </si>
  <si>
    <t>Entity Small Business</t>
  </si>
  <si>
    <t>Amendment Flag</t>
  </si>
  <si>
    <t>Entity Common Stock, Shares Outstanding</t>
  </si>
  <si>
    <t>Liberty Property Limited Partnership</t>
  </si>
  <si>
    <t>LIBERTY PROPERTY LIMITED PARTNERSHIP</t>
  </si>
  <si>
    <t>0000921113</t>
  </si>
  <si>
    <t>Consolidated Balance Sheets - USD ($) $ in Thousands</t>
  </si>
  <si>
    <t>Dec. 31, 2018</t>
  </si>
  <si>
    <t>Real estate:</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March 31, 2019, $175,126; December 31, 2018, $165,786)</t>
  </si>
  <si>
    <t>Investments in and advances to unconsolidated joint ventures</t>
  </si>
  <si>
    <t>Assets held for sale</t>
  </si>
  <si>
    <t>Right of use asset</t>
  </si>
  <si>
    <t>Prepaid expenses and other assets</t>
  </si>
  <si>
    <t>Total assets</t>
  </si>
  <si>
    <t>LIABILITIES</t>
  </si>
  <si>
    <t>Mortgage loans, net</t>
  </si>
  <si>
    <t>Unsecured notes, net</t>
  </si>
  <si>
    <t>Credit facilities</t>
  </si>
  <si>
    <t>Accounts payable</t>
  </si>
  <si>
    <t>Accrued interest</t>
  </si>
  <si>
    <t>Dividend and distributions payable</t>
  </si>
  <si>
    <t>Lease liabilities</t>
  </si>
  <si>
    <t>Other liabilities</t>
  </si>
  <si>
    <t>Liabilities held for sale</t>
  </si>
  <si>
    <t>Total liabilities</t>
  </si>
  <si>
    <t>Noncontrolling interest - operating partnership - 213,483 and 301,483 preferred units outstanding as of March 31, 2019 and December 31, 2018, respectively</t>
  </si>
  <si>
    <t>EQUITY</t>
  </si>
  <si>
    <t>Common shares of beneficial interest, $.001 par value, 283,987,000 shares authorized; 148,258,042 and 147,899,354 shares issued and outstanding as of March 31, 2019 and December 31, 2018,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 - 3,520,205 common units outstanding as of March 31, 2019 and December 31, 2018</t>
  </si>
  <si>
    <t>Noncontrolling interest – consolidated joint ventures</t>
  </si>
  <si>
    <t>Total equity</t>
  </si>
  <si>
    <t>Total liabilities, noncontrolling interest - operating partnership and equity</t>
  </si>
  <si>
    <t>General partner’s equity - 148,258,042 and 147,899,354 common units outstanding as of March 31, 2019 and December 31, 2018, respectively</t>
  </si>
  <si>
    <t>Limited partners’ equity – 3,520,205 common units outstanding as of March 31, 2019 and December 31, 2018</t>
  </si>
  <si>
    <t>Consolidated Balance Sheets (Parentheticals) - USD ($) $ in Thousands</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2</t>
  </si>
  <si>
    <t>Noncontrolling interest - operating partnership, preferred units outstanding</t>
  </si>
  <si>
    <t>Series I-2 | Liberty Property Limited Partnership</t>
  </si>
  <si>
    <t>Consolidated Statements of Comprehensive Income - USD ($) shares in Thousands, $ in Thousands</t>
  </si>
  <si>
    <t>Mar. 31, 2018</t>
  </si>
  <si>
    <t>REVENUE</t>
  </si>
  <si>
    <t>Rental revenue</t>
  </si>
  <si>
    <t>Development service fee income</t>
  </si>
  <si>
    <t>Total revenue</t>
  </si>
  <si>
    <t>EXPENSES</t>
  </si>
  <si>
    <t>Rental property</t>
  </si>
  <si>
    <t>Real estate taxes</t>
  </si>
  <si>
    <t>General and administrative</t>
  </si>
  <si>
    <t>Leasing expense</t>
  </si>
  <si>
    <t>Other operating expense</t>
  </si>
  <si>
    <t>Interest expense</t>
  </si>
  <si>
    <t>Depreciation and amortization</t>
  </si>
  <si>
    <t>Development service fee expense</t>
  </si>
  <si>
    <t>Impairment charges - real estate assets</t>
  </si>
  <si>
    <t>Total expenses</t>
  </si>
  <si>
    <t>OTHER INCOME (EXPENSE)</t>
  </si>
  <si>
    <t>Interest and other income</t>
  </si>
  <si>
    <t>Gain on property dispositions</t>
  </si>
  <si>
    <t>Equity in earnings of unconsolidated joint ventures</t>
  </si>
  <si>
    <t>Income from continuing operations before income taxes</t>
  </si>
  <si>
    <t>Income taxes</t>
  </si>
  <si>
    <t>Income from continuing operations</t>
  </si>
  <si>
    <t>Discontinued operations (including gain on sale net of impairments of $8.7 million on property dispositions for the three months ended March 31, 2019 and $90.0 million for the three months ended March 31, 2018)</t>
  </si>
  <si>
    <t>Net income</t>
  </si>
  <si>
    <t>Noncontrolling interest – operating partnership</t>
  </si>
  <si>
    <t>Net income available to common shareholders</t>
  </si>
  <si>
    <t>Comprehensive income attributable to common shareholders</t>
  </si>
  <si>
    <t>Other comprehensive income - foreign currency translation</t>
  </si>
  <si>
    <t>Other comprehensive (loss) income - derivative instruments</t>
  </si>
  <si>
    <t>Other comprehensive income</t>
  </si>
  <si>
    <t>Total comprehensive income</t>
  </si>
  <si>
    <t>Less: comprehensive income attributable to noncontrolling interest</t>
  </si>
  <si>
    <t>Weighted average number of common shares or units outstanding</t>
  </si>
  <si>
    <t>Basic (in shares)</t>
  </si>
  <si>
    <t>Diluted (in shares)</t>
  </si>
  <si>
    <t>Amounts attributable to common shareholders or unitholders</t>
  </si>
  <si>
    <t>Income from discontinued operations</t>
  </si>
  <si>
    <t>Net income available to common shareholders or unitholders</t>
  </si>
  <si>
    <t>Net income allocated to general partners</t>
  </si>
  <si>
    <t>Net income allocated to limited partners</t>
  </si>
  <si>
    <t>Common Units | Liberty Property Limited Partnership</t>
  </si>
  <si>
    <t>Basic:</t>
  </si>
  <si>
    <t>Income from continuing operations (in usd per share)</t>
  </si>
  <si>
    <t>Income from discontinued operations (in usd per share)</t>
  </si>
  <si>
    <t>Income per common share or unit - basic (in usd per share)</t>
  </si>
  <si>
    <t>Diluted:</t>
  </si>
  <si>
    <t>Income per common share or unit - diluted (in usd per share)</t>
  </si>
  <si>
    <t>Common shares</t>
  </si>
  <si>
    <t>Consolidated Statements of Comprehensive Income (Parenthetical) - USD ($)</t>
  </si>
  <si>
    <t>Gain on property dispositions in discontinued operations</t>
  </si>
  <si>
    <t>Consolidated Statements of Equity - USD ($) $ in Thousands</t>
  </si>
  <si>
    <t>Total</t>
  </si>
  <si>
    <t>COMMON SHARES OF BENEFICIAL INTEREST</t>
  </si>
  <si>
    <t>ADDITIONAL PAID-IN CAPITAL</t>
  </si>
  <si>
    <t>ACCUMULATED OTHER COMPREHENSIVE LOSS</t>
  </si>
  <si>
    <t>DISTRIBUTIONS IN EXCESS OF NET INCOME</t>
  </si>
  <si>
    <t>TOTAL LIBERTY PROPERTY TRUST SHAREHOLDERS’ EQUITY</t>
  </si>
  <si>
    <t>NONCONTROLLING INTEREST - OPERATING PARTNERSHIP</t>
  </si>
  <si>
    <t>NONCONTROLLING INTEREST - CONSOLIDATED JOINT VENTURES</t>
  </si>
  <si>
    <t>Liberty Property Limited PartnershipGENERAL PARTNER</t>
  </si>
  <si>
    <t>Liberty Property Limited PartnershipLIMITED PARTNER</t>
  </si>
  <si>
    <t>Liberty Property Limited PartnershipNONCONTROLLING INTEREST - CONSOLIDATED JOINT VENTURES</t>
  </si>
  <si>
    <t>Liberty Property Limited PartnershipTOTAL OWNERS’ EQUITY</t>
  </si>
  <si>
    <t>Liberty Property Limited PartnershipCommon UnitsGENERAL PARTNER</t>
  </si>
  <si>
    <t>Liberty Property Limited PartnershipCommon UnitsLIMITED PARTNER</t>
  </si>
  <si>
    <t>Liberty Property Limited Partnership, Preferred Activity</t>
  </si>
  <si>
    <t>Common shares outstanding - Beginning Balance (shares) at Dec. 31, 2017</t>
  </si>
  <si>
    <t>General Partner's units outstanding - Beginning Balance (units) at Dec. 31, 2017</t>
  </si>
  <si>
    <t>Limited Partners' units outstanding - Beginning Balance (units) at Dec. 31, 2017</t>
  </si>
  <si>
    <t>Beginning balance at Dec. 31, 2017</t>
  </si>
  <si>
    <t>Increase (Decrease) in Stockholders' Equity [Roll Forward]</t>
  </si>
  <si>
    <t>Net proceeds from the issuance of common shares</t>
  </si>
  <si>
    <t>Net proceeds from issuance of common shares (shares)</t>
  </si>
  <si>
    <t>Contributions from partners</t>
  </si>
  <si>
    <t>Contributions from partners (units)</t>
  </si>
  <si>
    <t>Distributions to partners</t>
  </si>
  <si>
    <t>Distributions</t>
  </si>
  <si>
    <t>Share-based compensation</t>
  </si>
  <si>
    <t>Other comprehensive loss - foreign currency translation activity</t>
  </si>
  <si>
    <t>Other comprehensive income - derivative instruments activity</t>
  </si>
  <si>
    <t>Common shares outstanding - Ending Balance (shares) at Mar. 31, 2018</t>
  </si>
  <si>
    <t>General Partner's units outstanding - Ending Balance (units) at Mar. 31, 2018</t>
  </si>
  <si>
    <t>Limited Partners' units outstanding - Ending Balance (units) at Mar. 31, 2018</t>
  </si>
  <si>
    <t>Ending balance at Mar. 31, 2018</t>
  </si>
  <si>
    <t>Noncontrolling Interest - Operating Partnership (Mezzanine) - Beginning Balance at Dec. 31, 2017</t>
  </si>
  <si>
    <t>Increase (Decrease) in Temporary Equity [Roll Forward]</t>
  </si>
  <si>
    <t>Net income (Mezzanine)</t>
  </si>
  <si>
    <t>Noncontrolling Interest - Operating Partnership (Mezzanine) - Ending Balance at Mar. 31, 2018</t>
  </si>
  <si>
    <t>Common shares outstanding - Beginning Balance (shares) at Dec. 31, 2018</t>
  </si>
  <si>
    <t>General Partner's units outstanding - Beginning Balance (units) at Dec. 31, 2018</t>
  </si>
  <si>
    <t>Limited Partners' units outstanding - Beginning Balance (units) at Dec. 31, 2018</t>
  </si>
  <si>
    <t>Beginning balance at Dec. 31, 2018</t>
  </si>
  <si>
    <t>Redemption of noncontrolling interest - preferred units</t>
  </si>
  <si>
    <t>Common shares outstanding - Ending Balance (shares) at Mar. 31, 2019</t>
  </si>
  <si>
    <t>General Partner's units outstanding - Ending Balance (units) at Mar. 31, 2019</t>
  </si>
  <si>
    <t>Limited Partners' units outstanding - Ending Balance (units) at Mar. 31, 2019</t>
  </si>
  <si>
    <t>Ending balance at Mar. 31, 2019</t>
  </si>
  <si>
    <t>Noncontrolling Interest - Operating Partnership (Mezzanine) - Beginning Balance at Dec. 31, 2018</t>
  </si>
  <si>
    <t>Noncontrolling Interest - Operating Partnership (Mezzanine) - Ending Balance at Mar. 31, 2019</t>
  </si>
  <si>
    <t>Consolidated Statements of Cash Flows - USD ($) $ in Thousands</t>
  </si>
  <si>
    <t>OPERATING ACTIVITIES</t>
  </si>
  <si>
    <t>Adjustments to reconcile net income to net cash provided by operating activities:</t>
  </si>
  <si>
    <t>Amortization of deferred financing costs</t>
  </si>
  <si>
    <t>Expensed pursuit costs</t>
  </si>
  <si>
    <t>Development service fee accrual</t>
  </si>
  <si>
    <t>Other</t>
  </si>
  <si>
    <t>Changes in operating assets and liabilities:</t>
  </si>
  <si>
    <t>Net cash provided by operating activities</t>
  </si>
  <si>
    <t>INVESTING ACTIVITIES</t>
  </si>
  <si>
    <t>Investment in properties – acquisitions</t>
  </si>
  <si>
    <t>Investment in properties – other</t>
  </si>
  <si>
    <t>Distributions from unconsolidated joint ventures</t>
  </si>
  <si>
    <t>Net proceeds from disposition of properties/land</t>
  </si>
  <si>
    <t>Investment in development in progress</t>
  </si>
  <si>
    <t>Investment in land held for development</t>
  </si>
  <si>
    <t>Payment of deferred leasing costs</t>
  </si>
  <si>
    <t>Release of escrows and other</t>
  </si>
  <si>
    <t>Net cash (used in) provided by investing activities</t>
  </si>
  <si>
    <t>FINANCING ACTIVITIES</t>
  </si>
  <si>
    <t>Net proceeds from issuance of common shares</t>
  </si>
  <si>
    <t>Share repurchases, including shares related to tax withholdings</t>
  </si>
  <si>
    <t>Redemption of preferred units</t>
  </si>
  <si>
    <t>Proceeds from unsecured notes</t>
  </si>
  <si>
    <t>Repayments of mortgage loans</t>
  </si>
  <si>
    <t>Proceeds from credit facility</t>
  </si>
  <si>
    <t>Repayments on credit facility</t>
  </si>
  <si>
    <t>Payment of deferred financing costs</t>
  </si>
  <si>
    <t>Distribution paid on common shares</t>
  </si>
  <si>
    <t>Distributions to partners/noncontrolling interests</t>
  </si>
  <si>
    <t>Net cash used in financing activities</t>
  </si>
  <si>
    <t>Net increase in cash, cash equivalents and restricted cash</t>
  </si>
  <si>
    <t>Increase in cash, cash equivalents and restricted cash related to foreign currency translation</t>
  </si>
  <si>
    <t>Cash, cash equivalents and restricted cash at beginning of period</t>
  </si>
  <si>
    <t>Cash, cash equivalents and restricted cash at end of period</t>
  </si>
  <si>
    <t>Capital contributions</t>
  </si>
  <si>
    <t>Organization and Basis of Presentation</t>
  </si>
  <si>
    <t>Organization, Consolidation and Presentation of Financial Statements [Abstract]</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March 31, 2019 . The Company owns and operates industrial properties in the United States nationally, as well as in the United Kingdom. The Company intends to divest its remaining office properties (other than its headquarters) over the next few years and focus its efforts and capital solely on its industrial platform. Unless otherwise indicated, the notes to the Consolidated Financial Statements apply to both the Trust and the Operating Partnership. The terms the “Company,” “we,” “our” and “us” mean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74.3 million and $75.1 million as of March 31, 2019 and December 31, 2018, respectively.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8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supplementary standards providing additional guidance and targeted improvements to ASU 2014-09 (collectively, the “Revenue Standards”). The Revenue Standards provide a unified model to determine how revenue is recognized. In accordance with the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Upon adoption of the Revenue Standards, the Company evaluated each of its revenue streams: lease agreement revenue, development service fee revenue, deferred land sale revenue and gain or loss on sale of nonfinancial assets. The Company concluded that there are no revenue streams from its lease agreements that are covered by the Revenue Standards with the possible exception of non-lease components as further discussed below. The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s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completion is anticipated during 2019.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3.7 million in revenue recognized for such contracts during the three months ended March 31, 2019. The Revenue Standards did not have an impact on the gain or loss on sale of nonfinancial assets. The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months ended March 31, 2019. Estimated gross revenue related to the remaining performance obligations under existing contracts (before allocation of related costs and expenses) as of March 31, 2019 that will be recognized as revenue in future periods was approximately $34.2 million , which is expected to be recognized in 2019 through 2021. Recently Issued Accounting Standards Leases In February 2016, the Financial Accounting Standards Board ("FASB") issued Accounting Standard Update 2016-02, Leases (“ASU 2016-02”). Additional guidance and targeted improvements to ASU 2016-02 were made through the issuances of supplementary ASUs in July 2018, December 2018 and March 2019 (collectively, the "New Lease Standard"). The New Lease Standard sets out the principles for the recognition, measurement, presentation and disclosure of leases for both parties to a contract (i.e., lessees and lessors). It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New Lease Standard requires lessors to account for leases using an approach that is substantially equivalent to existing guidance for sales type leases, direct financing leases and operating leases. The New Lease Standards limit capitalization of certain initial direct costs which were previously capitalizable under previous lease standards. Such costs which were expensed during the three months ended March 31, 2019 were $ 0.3 million . The Company adopted the New Lease Standard on January 1, 2019 and applied it using a modified retrospective approach whereby the cumulative effect of the adoption was recognized on the adoption date and prior periods were not restated. There was no net cumulative effect adjustment to retained earnings as of January 1, 2019 as a result of this adoption. The following practical expedients available for implementation were elected: a. whether an expired or existing contract meets the definition of a lease b. the lease classification at the adoption date for existing or expired leases c. whether costs previously capitalized as initial direct costs would continue to be amortized Additionally, the Company has elected the practical expedient not to recognize right of use assets and lease liabilities with a term of one year or less. The Company's leases met the criteria in the New Lease Standard to not separate non-lease components from the related lease component; therefore, the accounting for these leases remained largely unchanged from the previous standard. The Company has elected to exclude sales and other similar taxes from the measurement of lease revenue and expense and the Company has excluded those costs paid directly by lessees to third parties. Lessee Disclosure As of March 31, 2019, the Company had a total of five properties subject to operating ground leases in Florida, New Jersey, Kentucky and the United Kingdom with a weighted average remaining term of 47 years. These leases have remaining terms of 11 to 110 years, expiration dates of June 2030 to June 2129, and renewal options of 25 to 48 years. The Company has included in the lease terms renewal options to the useful life of the asset constructed on the land. Payments for certain properties are subject to increases at five -year intervals based upon the agreed or appraised fair market value of the leased premises on the adjustment date or the Consumer Price Index percentage increase since the base rent date. These future changes in payments are considered variable payments and do not impact the assessment of the asset or liability unless there is a significant event that triggers reassessment, such as an amendment with a change in the terms of the lease. The Company used discount rates in a range of 4.1% to 5.0% for a weighted average discount rate of 4.6% , which was derived from the Company's assessment of credit quality of the Company adjusted to reflect secured borrowing, estimated yield curves and long-term spread adjustments over appropriate tenors. The Company also leases office space from unrelated third-parties. The Company recognized $468,000 of lease expense, of which $433,000 was paid in cash, during the three months ended March 31, 2019. The following schedule indicates the approximate future minimum lease payments for the ground and office leases as of March 31, 2019: Year Amount 2019 (remainder of year) $ 1,134 2020 1,376 2021 1,235 2022 1,137 2023 1,036 Thereafter 40,842 Total minimum payments $ 46,760 Imputed interest (27,833 ) Amortization (175 ) Lease liabilities $ 18,752 Deferred rent (655 ) Right of use asset $ 18,097 As noted above, the Company adopted the New Lease Standard effective January 1, 2019. Since the Company has applied the provisions on a modified retrospective basis, the following represents approximate future minimum lease payments by year as of December 31, 2018, as applicable under ASC 840, Leases, prior to the adoption of the New Lease Standard. Year Amount 2019 $ 1,512 2020 1,356 2021 1,205 2022 1,082 2023 981 Thereafter 40,799 $ 46,935 The Company recorded ground lease expense of $1.5 million for the year ended December 31, 2018. Lessor Disclosures The Company leases its operating properties to customers under agreements that are classified as operating leases. It manages residual risk through investing in properties that it believes will appreciate in value over time. Substantially all of the Company's operating leases contain provisions for specified annual increases over the rents of the prior year. Rental income from operating leases is generally recognized on a straight-line basis over the lease term when the Company has determined that the collectibility of substantially all the lease payments is probable. If the Company determines that it is not probable that substantially all of the lease payments will be collected, the Company accounts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the Company's leases have options to extend, terminate or purchase the facilities, which are considered when determining the lease term. Tenant rights to purchase an underlying asset are at prevailing market rates at the time of purchase. The Company does not include in measurement of lease receivables certain variable payments, including changes in an index, until the specific events that trigger the variable payments have occurred. Generally operating leases require the tenants to reimburse the Company for property tax and other expenditures that are not considered components of the lease and therefore no consideration is allocated to them as they do not result in the transfer of a good or service to the tenants. The Company has determined that all of its leases qualify for the practical expedient to not separate the lease and non-lease components because (i) the lease components are operating leases and (ii) the timing and pattern of recognition of the non-lease components are the same as the lease components. The Company applies the New Lease Standard to the combined component. Income derived from the Company's leases is recorded in rental revenue in the Company's consolidated statement of comprehensive income. Certain tenants are obligated to pay directly their obligations under their leases for real estate taxes, insurance and certain other expenses. These obligations, which have been assumed by the tenants under the terms of their respective leases, are not reflected in the Company's consolidated financial statements. To the extent any tenant responsible for these obligations under the respective lease defaults on its lease or if it is deemed probable that the tenant will fail to pay for such costs, the Company would record a liability for such obligation. The following details the rental income and variable lease income for the three months ended March 31, 2019: For the Three Months Ended March 31, 2019 (in thousands) Rental income - operating leases - continuing operations $ 121,538 Rental income - operating leases - discontinued operations 10,204 Variable lease income - operating leases - continuing operations 35,348 Variable lease income - operating leases - discontinued operations 3,060 The following amounts reflect the estimated contractual rents due to the Company for the remainder of terms of the Company's operating leases as of March 31, 2019: (in thousands) Remainder of 2019 $ 384,744 2020 481,612 2021 412,630 2022 342,633 2023 279,153 2024 227,300 Thereafter 854,364 Total $ 2,982,436 Other In August 2017, the FASB issued ASU 2017-12, Derivatives and Hedging: Targeted Improvements to Accounting for Hedging Activities ("ASU 2017-12"). ASU 2017-12 is designed to better align a company’s financial reporting for hedging activities with the economic objectives of those activities. The Company adopted ASU 2017-12 on January 1, 2019 and it did not have a material impact on the Company's consolidated financial statement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Upon adoption, the Company does not anticipate the impact of ASU 2018-15 will have a material impact on the consolidated financial statements.</t>
  </si>
  <si>
    <t>Income per Common Share of the Trust</t>
  </si>
  <si>
    <t>Earnings Per Share [Abstract]</t>
  </si>
  <si>
    <t>Income per Common Share of the Trust The following table sets forth the computation of basic and diluted income per common share of the Trust (in thousands except per share amounts): Three Months Ended Three Months Ended March 31, 2019 March 31, 2018 Income (Numerator) Weighted Average Shares (Denominator) Per Share Income (Numerator) Weighted Average Shares (Denominator) Per Share Income from continuing operations net of noncontrolling interest - basic $ 39,887 147,559 $ 0.27 $ 39,574 147,060 $ 0.27 Dilutive shares for long-term compensation plans — 981 — 813 Income from continuing operations net of noncontrolling interest - diluted $ 39,887 148,540 $ 0.27 $ 39,574 147,873 $ 0.27 Discontinued operations net of noncontrolling interest - basic $ 14,443 147,559 $ 0.10 $ 100,607 147,060 $ 0.68 Dilutive shares for long-term compensation plans — 981 — 813 Discontinued operations net of noncontrolling interest - diluted $ 14,443 148,540 $ 0.10 $ 100,607 147,873 $ 0.68 Net income available to common shareholders - basic $ 54,330 147,559 $ 0.37 $ 140,181 147,060 $ 0.95 Dilutive shares for long-term compensation plans — 981 — 813 Net income available to common shareholders - diluted $ 54,330 148,540 $ 0.37 $ 140,181 147,873 $ 0.95 Dilutive shares for long-term compensation plans represent the unvested common shares outstanding during the periods as well as the dilutive effect of outstanding options. There were no anti-dilutive options excluded from the computation of diluted income per common share for the three months ended March 31, 2019 or 2018 . During the three months ended March 31, 2019 , 109,000 common shares were issued upon the exercise of options. During the year ended December 31, 2018 , 151,000 common shares were issued upon the exercise of options. Share Repurchase The Company’s Board of Trustees has authorized a share repurchase plan under which the Company may purchase up to $250 million of the Company’s outstanding common share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months ended March 31, 2019 or for the year ended December 31, 2018.</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Three Months Ended Three Months Ended March 31, 2019 March 31, 2018 Income (Numerator) Weighted Average Units (Denominator) Per Unit Income (Numerator) Weighted Average Units (Denominator) Per Unit Income from continuing operations - net of noncontrolling interest - consolidated joint ventures $ 40,918 $ 40,631 Less: Preferred unit distributions (84 ) (118 ) Income from continuing operations available to common unitholders - basic $ 40,834 151,079 $ 0.27 $ 40,513 150,580 $ 0.27 Dilutive units for long-term compensation plans — 981 — 813 Income from continuing operations available to common unitholders - diluted $ 40,834 152,060 $ 0.27 $ 40,513 151,393 $ 0.27 Income from discontinued operations - basic $ 14,786 151,079 $ 0.10 $ 103,007 150,580 $ 0.68 Dilutive units for long-term compensation plans — 981 — 813 Income from discontinued operations - diluted $ 14,786 152,060 $ 0.10 $ 103,007 151,393 $ 0.68 Income available to common unitholders - basic $ 55,620 151,079 $ 0.37 $ 143,520 150,580 $ 0.95 Dilutive units for long-term compensation plans — 981 — 813 Income available to common unitholders - diluted $ 55,620 152,060 $ 0.37 $ 143,520 151,393 $ 0.95 Dilutive units for long-term compensation plans represent the unvested common units outstanding during the periods as well as the dilutive effect of outstanding options. There were no anti-dilutive options excluded from the computation of diluted income per common unit for the three months ended March 31, 2019 or 2018 . During the three months ended March 31, 2019 , 109,000 common units were issued upon exercise of options. During the year ended December 31, 2018 , 151,000 common units were issued upon the exercise of options. Unit Repurchase The Company’s Board of Trustees has authorized a share repurchase plan under which the Company may purchase up to $250 million of the Company’s outstanding common unit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months ended March 31, 2019 or for the year ended December 31, 2018.</t>
  </si>
  <si>
    <t>Accumulated Other Comprehensive Income</t>
  </si>
  <si>
    <t>Accumulated Other Comprehensive Income (Loss), Net of Tax [Abstract]</t>
  </si>
  <si>
    <t xml:space="preserve"> Accumulated Other Comprehensive Loss The following table sets forth the components of Accumulated Other Comprehensive Loss (in thousands): As of and for the three months ended March 31, 2019 2018 Foreign Currency Translation: Beginning balance $ (52,862 ) $ (38,701 ) Translation adjustment 5,376 7,932 Ending balance (47,486 ) (30,769 ) Derivative Instruments: Beginning balance (3,550 ) 150 Unrealized gain (1,830 ) 369 Reclassification adjustment (1) (24 ) 16 Ending balance (5,404 ) 535 Total accumulated other comprehensive loss (52,890 ) (30,234 ) Less: portion included in noncontrolling interest – operating partnership 1,087 560 Total accumulated other comprehensive loss included in shareholders' equity/owners' equity $ (51,803 ) $ (29,674 ) (1) Amounts reclassified out of Accumulated Other Comprehensive Loss/General &amp; Limited Partner's Equity into contractual interest expense.</t>
  </si>
  <si>
    <t>Real Estate</t>
  </si>
  <si>
    <t>Property, Plant and Equipment [Abstract]</t>
  </si>
  <si>
    <t>Real Estate Information on the Operating Properties and land parcels the Company acquired during the three months ended March 31, 2019 is as follows: Three Months Ended March 31, 2019 Number of Buildings Acres of Developable Land Leaseable Square Feet Purchase Price (in thousands) Dallas 2 — 509,733 $ 44,400 Southern California 1 — 289,683 31,285 United Kingdom — 25.0 — 2,658 Other: Atlanta — 154.7 — 5,000 New Jersey 2 — 270,254 51,775 5 179.7 1,069,670 $ 135,118 Information on the Operating Properties and land parcels the Company sold during the three months ended March 31, 2019 is as follows: Three Months Ended March 31, 2019 Number of Buildings Acres of Developable Land Leaseable Square Feet Gross Proceeds (in thousands) Florida 3 — 150,751 $ 23,400 Other New Jersey — 0.8 — 4,000 DC Metro 1 — 146,472 61,750 4 0.8 297,223 $ 89,150</t>
  </si>
  <si>
    <t>Segment Information</t>
  </si>
  <si>
    <t>Segment Reporting [Abstract]</t>
  </si>
  <si>
    <t>Segment Information The Company owns and operates industrial properties nationally and owns and operates office properties in a focused group of office markets. Additionally, the Company owns certain assets in the United Kingdom. During the three months ended March 31, 2019, the Company realigned its reportable segments as follows: • Carolinas/Richmond; • Chicago/Minneapolis; • Cincinnati/Columbus/Indianapolis; • Dallas • Florida; • Houston; • Lehigh/Central PA; • Philadelphia; • Southern California; and • United Kingdom. Certain other segments are aggregated into an "Other" category which includes the reportable segments: Arizona; Atlanta; DC Metro; New Jersey; and Southeastern Pennsylvania. Comparative prior periods have been restated to reflect current segment disclosures.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Ended March 31, 2019 March 31, 2018 Revenue Carolinas/Richmond $ 20,086 $ 19,793 Chicago/Minneapolis 17,415 16,517 Cincinnati/Columbus/Indianapolis 4,341 4,822 Dallas 5,517 4,085 Florida 16,283 15,408 Houston 16,091 15,862 Lehigh/Central PA 40,208 38,085 Philadelphia 11,338 12,345 Southern California 9,551 6,795 United Kingdom 5,998 4,273 Other 23,552 34,103 Segment-level revenue 170,380 172,088 Reconciliation to total revenue Development service fee income 864 26,352 Discontinued operations (13,264 ) (25,631 ) Other (230 ) (96 ) Total revenue $ 157,750 $ 172,713 Net operating income Carolinas/Richmond $ 14,332 $ 14,047 Chicago/Minneapolis 10,335 9,901 Cincinnati/Columbus/Indianapolis 2,770 3,268 Dallas 3,390 2,473 Florida 11,436 10,819 Houston 8,865 9,597 Lehigh/Central PA 28,427 27,767 Philadelphia 8,075 10,154 Southern California 7,447 5,228 United Kingdom 2,981 2,429 Other 14,214 22,471 Net operating income 112,272 118,154 Reconciliation to income from continuing operations Interest expense (1) (26,205 ) (23,459 ) Depreciation/amortization expense (1) (2) (33,585 ) (33,408 ) Gain on property dispositions 741 4,158 Equity in earnings of unconsolidated joint ventures 7,009 6,764 General and administrative expense (1) (2) (13,158 ) (10,725 ) Leasing cost (3,208 ) (2,812 ) Other operating expenses (2) (2,268 ) (2,502 ) Discontinued operations excluding gain and impairment on property dispositions (6,119 ) (12,995 ) Income taxes (1) (2) (242 ) (12 ) Other 5,725 (2,445 ) Income from continuing operations $ 40,962 $ 40,718 (1) Includes activity in discontinued operations. (2) Excludes costs that are included in determining net operating income. The Company's total assets by reportable segment as of March 31, 2019 and December 31, 2018 is as follows (in thousands): March 31, 2019 December 31, 2018 Carolinas/Richmond $ 526,631 $ 525,041 Chicago/Minnesota 588,169 591,792 Cincinnati/Columbus/Indianapolis 132,501 131,400 Dallas 305,929 261,538 Florida 543,304 547,232 Houston 586,409 568,756 Lehigh/Central PA 1,208,754 1,210,220 Philadelphia 609,011 624,373 Southern California 703,117 660,688 United Kingdom 409,821 463,162 Other 1,152,581 1,153,518 Segment-level total assets 6,766,227 6,737,720 Corporate Other 172,352 196,672 Total assets $ 6,938,579 $ 6,934,392</t>
  </si>
  <si>
    <t>Impairment and Disposal of Long-Lived Assets</t>
  </si>
  <si>
    <t>7 : Impairment or Disposal of Long-Lived Assets In 2017, the Company initiated a strategic shift whereby it planned to divest of its remaining suburban office properties. In the third quarter of 2018, the Company updated its strategy whereby it plans to divest of all of its remaining office properties. The Company determined that the strategic shift would have a major effect on its operations and financial results. As such, properties sold or those that meet the criteria to be classified as held for sale within the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 The following table illustrates the number of sold or held for sale properties included in, or excluded from, discontinued operations: Held for Sale as of March 31, 2019 Sold during the three months ended March 31, 2019 Sold during the year ended December 31, 2018 Total Properties included in discontinued operations 16 4 37 57 Properties included in continuing operations 2 — 2 4 Properties sold or classified as held for sale 18 4 39 61 The properties held for sale with operating results in discontinued operations as of March 31, 2019 were located in the following reportable segments: five properties in Southeastern PA, one property in Chicago/Minneapolis, nine properties in Philadelphia and one property in DC Metro. A summary of the results of operations for the properties classified as discontinued operations is as follows (in thousands): Three Months Ended March 31, 2019 March 31, 2018 Revenues $ 13,264 $ 25,631 Operating expenses (4,288 ) (6,572 ) Depreciation and amortization (1,981 ) (5,246 ) Impairment expense (10,274 ) — Interest and other income (158 ) (3 ) Income taxes (32 ) (26 ) Interest expense (686 ) (789 ) Gain on property dispositions 18,941 90,012 Income from discontinued operations 14,786 103,007 Noncontrolling interest - operating partnership (343 ) (2,400 ) Income from discontinued operations available to common shareholders $ 14,443 $ 100,607 Interest expense has been allocated to discontinued operations. The allocation of interest expense to discontinued operations was based on the ratio of net assets sold and held for sale included in discontinued operations to the sum of total net assets plus consolidated debt. Capital expenditures on a cash basis related to properties within discontinued operations for the three months ended March 31, 2019 and 2018 were $1.5 million and $16.2 million , respectively. Assets Held for Sale As of March 31, 2019 , 18 properties were classified as held for sale, of which 16 properties met the criteria to be classified within discontinued operations and two properties were classified within continuing operations. The following table illustrates aggregate balance sheet information for all held for sale properties (in thousands): March 31, 2019 December 31, 2018 Included in Continuing Operations Included in Discontinued Operations Total Included in Continuing Operations Included in Discontinued Operations Total Land and land improvements $ 2,444 $ 88,251 $ 90,695 $ 1,301 $ 108,001 $ 109,302 Buildings and improvements 16,577 297,375 313,952 5,638 371,461 377,099 Land held for development 36,957 — 36,957 26,253 — 26,253 Accumulated depreciation (2,814 ) (45,440 ) (48,254 ) (1,546 ) (66,176 ) (67,722 ) Deferred financing and leasing costs, net 382 12,443 12,825 58 13,539 13,597 Other assets 796 16,875 17,671 164 19,023 19,187 Total assets held for sale $ 54,342 $ 369,504 $ 423,846 $ 31,868 $ 445,848 $ 477,716 Total liabilities held for sale $ 3,695 $ 14,340 $ 18,035 $ 141 $ 16,924 $ 17,065 Impairment Charges - Real Estate Assets The Company recorded $10.4 million of impairment charges during the three months ended March 31, 2019 . There were no such charges during the three months ended March 31, 2018. Of the impairment charges recorded in the current year quarter, $10.3 million was related to an office building held for sale in the Company's DC Metro segment and is included in discontinued operations in the Company's Consolidated Statements of Comprehensive Income. The remaining $99,000 of impairment was related to a land parcel held for sale in the Company's Houston segment and is classified as continuing operations. The Company determined these impairments based on third party offer prices and quoted offer prices for comparable transactions which are Level 2 and Level 3 inputs, respectively, according to the fair value hierarchy established in ASC 820. The Company has applied reasonable estimates and judgments in evaluating each of its properties and land held for development and has determined that there are no additional valuation adjustments necessary at March 31, 2019 . Should external or internal circumstances change requiring the need to shorten the holding periods or adjust the estimated future cash flows of the Company’s assets, the Company could be required to record additional impairment charges in the future.</t>
  </si>
  <si>
    <t>Noncontrolling Interests of the Trust</t>
  </si>
  <si>
    <t>Stockholders' Equity Attributable to Noncontrolling Interest [Abstract]</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March 31, 2019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March 31, 2019 was $ 170.4 million .</t>
  </si>
  <si>
    <t>Limited Partners' Equity and Noncontrolling Interest of the Operating Partnership</t>
  </si>
  <si>
    <t>Preferred Units [Line Items]</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March 31, 2019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March 31, 2019 was $ 170.4 million .</t>
  </si>
  <si>
    <t>Noncontrolling Interest - Operating Partnership/Limited Partnership/Limited Partners' Equity - Preferred Units</t>
  </si>
  <si>
    <t>Temporary Equity [Line Items]</t>
  </si>
  <si>
    <t>Noncontrolling Interest - Operating Partnership/Limited Partners' Equity - Preferred Units As of March 31, 2019 , the Company had outstanding the following cumulative preferred units of the Operating Partnership: ISSUE AMOUNT UNITS LIQUIDATION PREFERENCE DIVIDEND RATE (in 000’s) Series I-2 $ 5,337 213 $ 25 6.25 % The preferred units are putable at the holder's option at any time and are callable at the Operating Partnership's option after a stated period of time for cash. During the three months ended March 31, 2019, 88,000 preferred units were redeemed for $2.2 million .</t>
  </si>
  <si>
    <t>Indebtedness</t>
  </si>
  <si>
    <t>Debt Disclosure [Abstract]</t>
  </si>
  <si>
    <t>Indebtedness In January 2019, the Company issued $350 million of 4.375% senior unsecured notes due 2029. The net proceeds from this issuance were used to repay borrowings under the Company's unsecured credit facilities and for general corporate purposes.</t>
  </si>
  <si>
    <t>Disclosure of Fair Value of Financial Instruments</t>
  </si>
  <si>
    <t>Debt Instrument, Fair Value Disclosure [Abstract]</t>
  </si>
  <si>
    <t>Fair Value of Financial Instruments ASC 820, Fair Value Measurements and Disclosures ,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March 31, 2019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4 - Derivative Instruments. The Company used a discounted cash flow model to determine the estimated fair value of its debt as of December 31, 2018 and March 31, 2019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8 and March 31, 2019 (in thousands): Mortgage Loans Unsecured Notes Carrying Value Fair Value Carrying Value Fair Value As of December 31, 2018 $ 395,202 $ 397,167 $ 2,285,698 $ 2,295,699 As of March 31, 2019 $ 396,690 $ 396,930 $ 2,632,089 $ 2,722,758</t>
  </si>
  <si>
    <t>Unconsolidated Joint Ventures</t>
  </si>
  <si>
    <t>Equity Method Investments and Joint Ventures [Abstract]</t>
  </si>
  <si>
    <t xml:space="preserve"> Unconsolidated Joint Ventures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60 -story building includes 1.3 million square feet of leasable office space (the “Office”), which is substantially complete, and will include a 219 -room Four Seasons Hotel (the “Hotel”) (collectively, “Liberty Property 18th and Arch”). Project costs for the development of the Project, exclusive of tenant-funded interior improvements, are anticipated to be approximately $962 million . As of March 31, 2019, the Company's investment in the project is $193 million and is reflected in investments in and advances to unconsolidated joint ventures in the Company's consolidated balance sheet. These joint ventures are part of the Company's Philadelphia reportable segment. As of March 31, 2019 the Office was substantially complete and the Hotel, representing an aggregate Total Investment by the Hotel joint venture of $226.1 million when completed, continued to be developed by the Hotel joint venture.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with a third party contractor (the "GMP Contracts") to construct the Project. The Company has been notified by its third-party contractor that the contractor has incurred cost overruns and expects to incur additional construction costs in connection with completing the Project in excess of the guaranteed maximum price payable to the contractor under the GMP Contracts, which guaranteed maximum price has been previously adjusted pursuant to accepted change orders. The Company intends to pursue all remedies to recover from the third-party contractor any amounts expended by the Company or the joint ventures in excess of their contractual obligations. However, the general contractor has generally refused to fund the additional costs, and the Company has funded, and may continue to fund, cost overruns in compliance with its obligations under its development cost guarantee to the joint ventures. Accordingly, reflective of amounts funded by the Company, a s of March 31, 2019 and December 31, 2018, the Company's accrual was $44.5 million and $67.3 million , respectively, relating to the above-described development cost guarantees, which are included in other liabilities in the accompanying consolidated balance sheets. The Company is accounting for the development of the Project using the percentage of completion method. The Company recognized a loss of $1.8 million for the three months ended March 31, 2018 in development service fee income, net of development service fee expense and other related expenses. There was no loss or gain recognized related to the Project during the three months ended March 31, 2019. In addition to the costs to comply with the Company's obligations under its development cost guarantee, claims have been asserted by the third-party contractor and certain subcontractors. There can be no assurances that amounts incurred, including as a result of such claims, will not exceed the above estimates. The Company is not able to reasonably estimate the amount of additional expenses, if any, that it may incur as a result of such claims, and accordingly any potential exposure of the Company for such claims is not included within the accrual described above. If the Company were to incur additional expenses in connection with its development cost guarantee or in connection with such claims, such amounts would be accrued when they are determined to be probable of being incurred and are reasonably estimable, and could be material to the Company’s results of operations in future periods. If the Company were to subsequently recover any of the cost overruns initially funded by the Company, such recoveries would be recorded when and if realized in future periods. Cambridge Medipark Ltd During the three months ended March 31, 2019 and 2018, Cambridge Medipark, Ltd (a joint venture in which the Company holds a 50% interest) recognized gains on the sale of land leasehold interests. The Company's share of these gains was $775,000 and $2.0 million for the three months ended March 31, 2019 and 2018, respectively.</t>
  </si>
  <si>
    <t>Derivative Instruments</t>
  </si>
  <si>
    <t>Derivative Instruments and Hedging Activities Disclosure [Abstract]</t>
  </si>
  <si>
    <t>Derivative Instruments The Company borrows funds at a combination of fixed and variable rates. Borrowings under the Company's revolving credit facility and certain bank mortgage loans bear interest at variable rates. Othe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Interest rate swaps involve the receipt of variable-rate amounts from a counterparty in exchange for making fixed-rate payments over the life of the agreements without exchange of the underlying notional amount. The changes in the fair value of derivatives designated and that qualify as cash flow hedges is recorded in accumulated other comprehensive loss and noncontrolling interest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wo interest rate swap contracts (“Swaps”) that eliminate the impact of changes in interest rates on the payments required under variable rate mortgages. The Swaps had aggregate notional amounts of $66.3 million and $66.8 million at March 31, 2019 and December 31, 2018 , respectively, and expire in 2020 . In addition, in 2018, in anticipation of conducting the offering of senior notes described in Note 11, the Operating Partnership entered into two interest rate lock agreements tied to the U.S. treasury rate for an aggregate notional amount of $200 million . An interest rate lock is a tool used to manage interest-rate risk by effectively securing interest rates on federal government securities as of the agreement date, to cover future expenses that will be financed by a debt offering. One agreement had a notional amount of $100 million and expired and was settled in 2018 for $2.4 million . The second agreement had a notional amount of $100 million and expired in 2019. It was settled prior to consummation of the January 2019 offering of senior notes for $3.3 million . The interest rate lock agreements qualified as cash flow hedges with respect to the senior notes offering and, as such, the settlements of $5.7 million will be amortized into interest expense over the respective term of the notes. The Company accounts for the changes in the fair value of a derivative in accumulated other comprehensive loss and subsequently reclassifies amounts to earnings over the term that the hedged transaction affects earnings. The following table presents the location in the financial statements of the gains or losses recognized related to the Company’s cash flow hedges for the three months ended March 31, 2019 and 2018 (in thousands): Three Months Ended March 31, 2019 March 31, 2018 Amount of gain related to the effective portion recognized in other comprehensive (loss) income $ 559 $ 402 Total Amount of Interest Expense Presented in the Consolidated Statements of Comprehensive Income 25,519 22,670 The following table presents the fair value of the Company’s derivative financial instruments as well as their classification on the accompanying consolidated balance sheets as of March 31, 2019 and December 31, 2018 (amounts in thousands): Derivatives Fair Value at: Balance Sheet Location March 31, 2019 December 31, 2018 Derivatives designated as hedging instruments: Interest Rate Swaps Other Liabilities $ 591 $ 677 Interest Rate Treasury Locks Other Liabilities — 3,972 Total $ 591 $ 4,649 Amounts reported in accumulated other comprehensive income related to derivatives will be reclassified to interest expense as interest payments are made on the Company’s variable-rate debt. The Company estimates that $0.2 million will be reclassified from accumulated other comprehensive loss as an in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0.7 million as of March 31, 2019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Legal Matters From time to time, the Company is a party to a variety of legal proceedings, claims and assessments arising in the normal course of business. As of March 31, 2019 there were no legal proceedings, claims or assessments that the Company expects to have a material adverse effect on the Company. However, see Note 13 for discussion of Comcast Technology Center. Other As of March 31, 2019 , the Company had letter of credit obligations of $8.3 million . As of March 31, 2019 , the Company had 25 buildings under development. These buildings are expected to contain, when completed, a total of 7.5 million square feet of leasable space and represent an anticipated aggregate investment of $661.1 million . At March 31, 2019 , development in progress totaled $440.6 million . In addition, as of March 31, 2019 , the Company had invested $9.1 million in deferred leasing costs related to these development buildings. The Company is currently developing two properties for its unconsolidated joint ventures which represent an anticipated aggregate investment by the joint ventures of $ 236.4 million . As of March 31, 2019, the Company was committed to the following: • $13.3 million in improvements on certain buildings and land parcels; • $44.5 million in future land acquisitions which it expects to complete during the year ending December 31, 2019; • up to $19.4 million of tenant improvements not yet completed; and • infrastructure improvements of $564,000 .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 Two unconsolidated joint ventures in which the Company holds an interest have engaged the Company as the developer of the Comcast Technology Center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See Note 13 for details on the commitments and contingencies associated with the Projec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three months ended March 31, 2019 and 2018 (amounts in thousands): 2019 2018 Write-off of fully depreciated/amortized property and deferred costs - properties included in continuing operations $ 1,105 $ 6,903 Write-off of fully depreciated/amortized property and deferred costs - properties included in discontinued operations $ — $ 6 Write-off of depreciated property and deferred costs due to sale - properties included in continuing operations $ — $ 3,045 Write-off of depreciated property and deferred costs due to sale - properties included in discontinued operations $ 12,049 $ 96,936 Changes in accrued development capital expenditures - properties included in continuing operations $ (1,981 ) $ 622 Changes in accrued development capital expenditures - properties included in discontinued operations $ (806 ) $ (2,664 ) Unrealized (loss) gain on cash flow hedge $ (1,854 ) $ 385 Capitalized equity-based compensation $ 436 $ 185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 The following is a reconciliation of the Company's cash and cash equivalents and restricted cash at the beginning and end of the three months ended March 31, 2019 and 2018 (amounts in thousands): 2019 2018 Cash and cash equivalents at beginning of period $ 84,923 $ 11,882 Restricted cash at beginning of period 10,899 13,803 Cash and cash equivalents and restricted cash at beginning of period $ 95,822 $ 25,685 Cash and cash equivalents at end of period $ 96,949 $ 30,380 Restricted cash at end of period 17,696 9,366 Cash and cash equivalents and restricted cash at end of period $ 114,645 $ 39,746 Restricted cash includes tenant security deposits and escrow funds that the Company maintains pursuant to certain mortgage loans. Restricted cash also includes the undistributed proceeds from the sale of land in Kent County, United Kingdom.</t>
  </si>
  <si>
    <t>Organization and Basis of Presentation (Policy)</t>
  </si>
  <si>
    <t>Recently Issued Accounting Standards</t>
  </si>
  <si>
    <t>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supplementary standards providing additional guidance and targeted improvements to ASU 2014-09 (collectively, the “Revenue Standards”). The Revenue Standards provide a unified model to determine how revenue is recognized. In accordance with the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Upon adoption of the Revenue Standards, the Company evaluated each of its revenue streams: lease agreement revenue, development service fee revenue, deferred land sale revenue and gain or loss on sale of nonfinancial assets. The Company concluded that there are no revenue streams from its lease agreements that are covered by the Revenue Standards with the possible exception of non-lease components as further discussed below. The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s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completion is anticipated during 2019.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3.7 million in revenue recognized for such contracts during the three months ended March 31, 2019. The Revenue Standards did not have an impact on the gain or loss on sale of nonfinancial assets. The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months ended March 31, 2019. Estimated gross revenue related to the remaining performance obligations under existing contracts (before allocation of related costs and expenses) as of March 31, 2019 that will be recognized as revenue in future periods was approximately $34.2 million , which is expected to be recognized in 2019 through 2021. Recently Issued Accounting Standards Leases In February 2016, the Financial Accounting Standards Board ("FASB") issued Accounting Standard Update 2016-02, Leases (“ASU 2016-02”). Additional guidance and targeted improvements to ASU 2016-02 were made through the issuances of supplementary ASUs in July 2018, December 2018 and March 2019 (collectively, the "New Lease Standard"). The New Lease Standard sets out the principles for the recognition, measurement, presentation and disclosure of leases for both parties to a contract (i.e., lessees and lessors). It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New Lease Standard requires lessors to account for leases using an approach that is substantially equivalent to existing guidance for sales type leases, direct financing leases and operating leases. The New Lease Standards limit capitalization of certain initial direct costs which were previously capitalizable under previous lease standards. Such costs which were expensed during the three months ended March 31, 2019 were $ 0.3 million . The Company adopted the New Lease Standard on January 1, 2019 and applied it using a modified retrospective approach whereby the cumulative effect of the adoption was recognized on the adoption date and prior periods were not restated. There was no net cumulative effect adjustment to retained earnings as of January 1, 2019 as a result of this adoption. The following practical expedients available for implementation were elected: a. whether an expired or existing contract meets the definition of a lease b. the lease classification at the adoption date for existing or expired leases c. whether costs previously capitalized as initial direct costs would continue to be amortized Additionally, the Company has elected the practical expedient not to recognize right of use assets and lease liabilities with a term of one year or less. The Company's leases met the criteria in the New Lease Standard to not separate non-lease components from the related lease component; therefore, the accounting for these leases remained largely unchanged from the previous standard. The Company has elected to exclude sales and other similar taxes from the measurement of lease revenue and expense and the Company has excluded those costs paid directly by lessees to third parties. Lessee Disclosure As of March 31, 2019, the Company had a total of five properties subject to operating ground leases in Florida, New Jersey, Kentucky and the United Kingdom with a weighted average remaining term of 47 years. These leases have remaining terms of 11 to 110 years, expiration dates of June 2030 to June 2129, and renewal options of 25 to 48 years. The Company has included in the lease terms renewal options to the useful life of the asset constructed on the land. Payments for certain properties are subject to increases at five -year intervals based upon the agreed or appraised fair market value of the leased premises on the adjustment date or the Consumer Price Index percentage increase since the base rent date. These future changes in payments are considered variable payments and do not impact the assessment of the asset or liability unless there is a significant event that triggers reassessment, such as an amendment with a change in the terms of the lease. The Company used discount rates in a range of 4.1% to 5.0% for a weighted average discount rate of 4.6% , which was derived from the Company's assessment of credit quality of the Company adjusted to reflect secured borrowing, estimated yield curves and long-term spread adjustments over appropriate tenors. The Company also leases office space from unrelated third-parties. The Company recognized $468,000 of lease expense, of which $433,000 was paid in cash, during the three months ended March 31, 2019. The following schedule indicates the approximate future minimum lease payments for the ground and office leases as of March 31, 2019: Year Amount 2019 (remainder of year) $ 1,134 2020 1,376 2021 1,235 2022 1,137 2023 1,036 Thereafter 40,842 Total minimum payments $ 46,760 Imputed interest (27,833 ) Amortization (175 ) Lease liabilities $ 18,752 Deferred rent (655 ) Right of use asset $ 18,097 As noted above, the Company adopted the New Lease Standard effective January 1, 2019. Since the Company has applied the provisions on a modified retrospective basis, the following represents approximate future minimum lease payments by year as of December 31, 2018, as applicable under ASC 840, Leases, prior to the adoption of the New Lease Standard. Year Amount 2019 $ 1,512 2020 1,356 2021 1,205 2022 1,082 2023 981 Thereafter 40,799 $ 46,935 The Company recorded ground lease expense of $1.5 million for the year ended December 31, 2018. Lessor Disclosures The Company leases its operating properties to customers under agreements that are classified as operating leases. It manages residual risk through investing in properties that it believes will appreciate in value over time. Substantially all of the Company's operating leases contain provisions for specified annual increases over the rents of the prior year. Rental income from operating leases is generally recognized on a straight-line basis over the lease term when the Company has determined that the collectibility of substantially all the lease payments is probable. If the Company determines that it is not probable that substantially all of the lease payments will be collected, the Company accounts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the Company's leases have options to extend, terminate or purchase the facilities, which are considered when determining the lease term. Tenant rights to purchase an underlying asset are at prevailing market rates at the time of purchase. The Company does not include in measurement of lease receivables certain variable payments, including changes in an index, until the specific events that trigger the variable payments have occurred. Generally operating leases require the tenants to reimburse the Company for property tax and other expenditures that are not considered components of the lease and therefore no consideration is allocated to them as they do not result in the transfer of a good or service to the tenants. The Company has determined that all of its leases qualify for the practical expedient to not separate the lease and non-lease components because (i) the lease components are operating leases and (ii) the timing and pattern of recognition of the non-lease components are the same as the lease components. The Company applies the New Lease Standard to the combined component. Income derived from the Company's leases is recorded in rental revenue in the Company's consolidated statement of comprehensive income. Certain tenants are obligated to pay directly their obligations under their leases for real estate taxes, insurance and certain other expenses. These obligations, which have been assumed by the tenants under the terms of their respective leases, are not reflected in the Company's consolidated financial statements. To the extent any tenant responsible for these obligations under the respective lease defaults on its lease or if it is deemed probable that the tenant will fail to pay for such costs, the Company would record a liability for such obligation. The following details the rental income and variable lease income for the three months ended March 31, 2019: For the Three Months Ended March 31, 2019 (in thousands) Rental income - operating leases - continuing operations $ 121,538 Rental income - operating leases - discontinued operations 10,204 Variable lease income - operating leases - continuing operations 35,348 Variable lease income - operating leases - discontinued operations 3,060 The following amounts reflect the estimated contractual rents due to the Company for the remainder of terms of the Company's operating leases as of March 31, 2019: (in thousands) Remainder of 2019 $ 384,744 2020 481,612 2021 412,630 2022 342,633 2023 279,153 2024 227,300 Thereafter 854,364 Total $ 2,982,436 Other In August 2017, the FASB issued ASU 2017-12, Derivatives and Hedging: Targeted Improvements to Accounting for Hedging Activities ("ASU 2017-12"). ASU 2017-12 is designed to better align a company’s financial reporting for hedging activities with the economic objectives of those activities. The Company adopted ASU 2017-12 on January 1, 2019 and it did not have a material impact on the Company's consolidated financial statement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Upon adoption, the Company does not anticipate the impact of ASU 2018-15 will have a material impact on the consolidated financial statements.</t>
  </si>
  <si>
    <t>Segment Reporting</t>
  </si>
  <si>
    <t>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t>
  </si>
  <si>
    <t>Discontinued Operations</t>
  </si>
  <si>
    <t>The Company determined that the strategic shift would have a major effect on its operations and financial results. As such, properties sold or those that meet the criteria to be classified as held for sale within the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t>
  </si>
  <si>
    <t>Fair Value of Financial Instruments</t>
  </si>
  <si>
    <t xml:space="preserve">ASC 820, Fair Value Measurements and Disclosures ,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March 31, 2019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4 - Derivative Instruments. The Company used a discounted cash flow model to determine the estimated fair value of its debt as of December 31, 2018 and March 31, 2019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Organization and Basis of Presentation (Tables)</t>
  </si>
  <si>
    <t>Schedule of future minimum rent payments</t>
  </si>
  <si>
    <t>. The following schedule indicates the approximate future minimum lease payments for the ground and office leases as of March 31, 2019: Year Amount 2019 (remainder of year) $ 1,134 2020 1,376 2021 1,235 2022 1,137 2023 1,036 Thereafter 40,842 Total minimum payments $ 46,760 Imputed interest (27,833 ) Amortization (175 ) Lease liabilities $ 18,752 Deferred rent (655 ) Right of use asset $ 18,097</t>
  </si>
  <si>
    <t>Future minimum rental payments</t>
  </si>
  <si>
    <t>Since the Company has applied the provisions on a modified retrospective basis, the following represents approximate future minimum lease payments by year as of December 31, 2018, as applicable under ASC 840, Leases, prior to the adoption of the New Lease Standard. Year Amount 2019 $ 1,512 2020 1,356 2021 1,205 2022 1,082 2023 981 Thereafter 40,799 $ 46,935</t>
  </si>
  <si>
    <t>Schedule of lease income</t>
  </si>
  <si>
    <t>The following details the rental income and variable lease income for the three months ended March 31, 2019: For the Three Months Ended March 31, 2019 (in thousands) Rental income - operating leases - continuing operations $ 121,538 Rental income - operating leases - discontinued operations 10,204 Variable lease income - operating leases - continuing operations 35,348 Variable lease income - operating leases - discontinued operations 3,060</t>
  </si>
  <si>
    <t>Schedule of lease payments receivable</t>
  </si>
  <si>
    <t>The following amounts reflect the estimated contractual rents due to the Company for the remainder of terms of the Company's operating leases as of March 31, 2019: (in thousands) Remainder of 2019 $ 384,744 2020 481,612 2021 412,630 2022 342,633 2023 279,153 2024 227,300 Thereafter 854,364 Total $ 2,982,436</t>
  </si>
  <si>
    <t>Income per Common Share of the Trust (Tables)</t>
  </si>
  <si>
    <t>Schedule of earnings per share</t>
  </si>
  <si>
    <t xml:space="preserve">The following table sets forth the computation of basic and diluted income per common share of the Trust (in thousands except per share amounts): Three Months Ended Three Months Ended March 31, 2019 March 31, 2018 Income (Numerator) Weighted Average Shares (Denominator) Per Share Income (Numerator) Weighted Average Shares (Denominator) Per Share Income from continuing operations net of noncontrolling interest - basic $ 39,887 147,559 $ 0.27 $ 39,574 147,060 $ 0.27 Dilutive shares for long-term compensation plans — 981 — 813 Income from continuing operations net of noncontrolling interest - diluted $ 39,887 148,540 $ 0.27 $ 39,574 147,873 $ 0.27 Discontinued operations net of noncontrolling interest - basic $ 14,443 147,559 $ 0.10 $ 100,607 147,060 $ 0.68 Dilutive shares for long-term compensation plans — 981 — 813 Discontinued operations net of noncontrolling interest - diluted $ 14,443 148,540 $ 0.10 $ 100,607 147,873 $ 0.68 Net income available to common shareholders - basic $ 54,330 147,559 $ 0.37 $ 140,181 147,060 $ 0.95 Dilutive shares for long-term compensation plans — 981 — 813 Net income available to common shareholders - diluted $ 54,330 148,540 $ 0.37 $ 140,181 147,873 $ 0.95 </t>
  </si>
  <si>
    <t>Income per Common Unit of the Operating Partnership (Tables)</t>
  </si>
  <si>
    <t xml:space="preserve">The following table sets forth the computation of basic and diluted income per common unit of the Operating Partnership (in thousands, except per unit amounts): Three Months Ended Three Months Ended March 31, 2019 March 31, 2018 Income (Numerator) Weighted Average Units (Denominator) Per Unit Income (Numerator) Weighted Average Units (Denominator) Per Unit Income from continuing operations - net of noncontrolling interest - consolidated joint ventures $ 40,918 $ 40,631 Less: Preferred unit distributions (84 ) (118 ) Income from continuing operations available to common unitholders - basic $ 40,834 151,079 $ 0.27 $ 40,513 150,580 $ 0.27 Dilutive units for long-term compensation plans — 981 — 813 Income from continuing operations available to common unitholders - diluted $ 40,834 152,060 $ 0.27 $ 40,513 151,393 $ 0.27 Income from discontinued operations - basic $ 14,786 151,079 $ 0.10 $ 103,007 150,580 $ 0.68 Dilutive units for long-term compensation plans — 981 — 813 Income from discontinued operations - diluted $ 14,786 152,060 $ 0.10 $ 103,007 151,393 $ 0.68 Income available to common unitholders - basic $ 55,620 151,079 $ 0.37 $ 143,520 150,580 $ 0.95 Dilutive units for long-term compensation plans — 981 — 813 Income available to common unitholders - diluted $ 55,620 152,060 $ 0.37 $ 143,520 151,393 $ 0.95 </t>
  </si>
  <si>
    <t>Accumulated Other Comprehensive Income (Tables)</t>
  </si>
  <si>
    <t>Schedule of accumulated other comprehensive income</t>
  </si>
  <si>
    <t>The following table sets forth the components of Accumulated Other Comprehensive Loss (in thousands): As of and for the three months ended March 31, 2019 2018 Foreign Currency Translation: Beginning balance $ (52,862 ) $ (38,701 ) Translation adjustment 5,376 7,932 Ending balance (47,486 ) (30,769 ) Derivative Instruments: Beginning balance (3,550 ) 150 Unrealized gain (1,830 ) 369 Reclassification adjustment (1) (24 ) 16 Ending balance (5,404 ) 535 Total accumulated other comprehensive loss (52,890 ) (30,234 ) Less: portion included in noncontrolling interest – operating partnership 1,087 560 Total accumulated other comprehensive loss included in shareholders' equity/owners' equity $ (51,803 ) $ (29,674 ) (1) Amounts reclassified out of Accumulated Other Comprehensive Loss/General &amp; Limited Partner's Equity into contractual interest expense.</t>
  </si>
  <si>
    <t>Real Estate (Tables)</t>
  </si>
  <si>
    <t>Schedule of operating properties and land parcels</t>
  </si>
  <si>
    <t>Information on the Operating Properties and land parcels the Company acquired during the three months ended March 31, 2019 is as follows: Three Months Ended March 31, 2019 Number of Buildings Acres of Developable Land Leaseable Square Feet Purchase Price (in thousands) Dallas 2 — 509,733 $ 44,400 Southern California 1 — 289,683 31,285 United Kingdom — 25.0 — 2,658 Other: Atlanta — 154.7 — 5,000 New Jersey 2 — 270,254 51,775 5 179.7 1,069,670 $ 135,118 Information on the Operating Properties and land parcels the Company sold during the three months ended March 31, 2019 is as follows: Three Months Ended March 31, 2019 Number of Buildings Acres of Developable Land Leaseable Square Feet Gross Proceeds (in thousands) Florida 3 — 150,751 $ 23,400 Other New Jersey — 0.8 — 4,000 DC Metro 1 — 146,472 61,750 4 0.8 297,223 $ 89,150</t>
  </si>
  <si>
    <t>Segment Information (Tables)</t>
  </si>
  <si>
    <t>Schedule of operating information by reportable segment</t>
  </si>
  <si>
    <t>The operating information by reportable segment is as follows (in thousands): Three Months Ended March 31, 2019 March 31, 2018 Revenue Carolinas/Richmond $ 20,086 $ 19,793 Chicago/Minneapolis 17,415 16,517 Cincinnati/Columbus/Indianapolis 4,341 4,822 Dallas 5,517 4,085 Florida 16,283 15,408 Houston 16,091 15,862 Lehigh/Central PA 40,208 38,085 Philadelphia 11,338 12,345 Southern California 9,551 6,795 United Kingdom 5,998 4,273 Other 23,552 34,103 Segment-level revenue 170,380 172,088 Reconciliation to total revenue Development service fee income 864 26,352 Discontinued operations (13,264 ) (25,631 ) Other (230 ) (96 ) Total revenue $ 157,750 $ 172,713 Net operating income Carolinas/Richmond $ 14,332 $ 14,047 Chicago/Minneapolis 10,335 9,901 Cincinnati/Columbus/Indianapolis 2,770 3,268 Dallas 3,390 2,473 Florida 11,436 10,819 Houston 8,865 9,597 Lehigh/Central PA 28,427 27,767 Philadelphia 8,075 10,154 Southern California 7,447 5,228 United Kingdom 2,981 2,429 Other 14,214 22,471 Net operating income 112,272 118,154 Reconciliation to income from continuing operations Interest expense (1) (26,205 ) (23,459 ) Depreciation/amortization expense (1) (2) (33,585 ) (33,408 ) Gain on property dispositions 741 4,158 Equity in earnings of unconsolidated joint ventures 7,009 6,764 General and administrative expense (1) (2) (13,158 ) (10,725 ) Leasing cost (3,208 ) (2,812 ) Other operating expenses (2) (2,268 ) (2,502 ) Discontinued operations excluding gain and impairment on property dispositions (6,119 ) (12,995 ) Income taxes (1) (2) (242 ) (12 ) Other 5,725 (2,445 ) Income from continuing operations $ 40,962 $ 40,718 (1) Includes activity in discontinued operations. (2) Excludes costs that are included in determining net operating income.</t>
  </si>
  <si>
    <t>Schedule of total assets by reportable segments</t>
  </si>
  <si>
    <t>The Company's total assets by reportable segment as of March 31, 2019 and December 31, 2018 is as follows (in thousands): March 31, 2019 December 31, 2018 Carolinas/Richmond $ 526,631 $ 525,041 Chicago/Minnesota 588,169 591,792 Cincinnati/Columbus/Indianapolis 132,501 131,400 Dallas 305,929 261,538 Florida 543,304 547,232 Houston 586,409 568,756 Lehigh/Central PA 1,208,754 1,210,220 Philadelphia 609,011 624,373 Southern California 703,117 660,688 United Kingdom 409,821 463,162 Other 1,152,581 1,153,518 Segment-level total assets 6,766,227 6,737,720 Corporate Other 172,352 196,672 Total assets $ 6,938,579 $ 6,934,392</t>
  </si>
  <si>
    <t>Impairment and Disposal of Long-Lived Assets Impairment and Disposal of Long-Lived Assets (Tables)</t>
  </si>
  <si>
    <t>Discontinued Operations and Disposal Groups [Abstract]</t>
  </si>
  <si>
    <t>Schedule of disposal groups</t>
  </si>
  <si>
    <t>The following table illustrates aggregate balance sheet information for all held for sale properties (in thousands): March 31, 2019 December 31, 2018 Included in Continuing Operations Included in Discontinued Operations Total Included in Continuing Operations Included in Discontinued Operations Total Land and land improvements $ 2,444 $ 88,251 $ 90,695 $ 1,301 $ 108,001 $ 109,302 Buildings and improvements 16,577 297,375 313,952 5,638 371,461 377,099 Land held for development 36,957 — 36,957 26,253 — 26,253 Accumulated depreciation (2,814 ) (45,440 ) (48,254 ) (1,546 ) (66,176 ) (67,722 ) Deferred financing and leasing costs, net 382 12,443 12,825 58 13,539 13,597 Other assets 796 16,875 17,671 164 19,023 19,187 Total assets held for sale $ 54,342 $ 369,504 $ 423,846 $ 31,868 $ 445,848 $ 477,716 Total liabilities held for sale $ 3,695 $ 14,340 $ 18,035 $ 141 $ 16,924 $ 17,065 The following table illustrates the number of sold or held for sale properties included in, or excluded from, discontinued operations: Held for Sale as of March 31, 2019 Sold during the three months ended March 31, 2019 Sold during the year ended December 31, 2018 Total Properties included in discontinued operations 16 4 37 57 Properties included in continuing operations 2 — 2 4 Properties sold or classified as held for sale 18 4 39 61 A summary of the results of operations for the properties classified as discontinued operations is as follows (in thousands): Three Months Ended March 31, 2019 March 31, 2018 Revenues $ 13,264 $ 25,631 Operating expenses (4,288 ) (6,572 ) Depreciation and amortization (1,981 ) (5,246 ) Impairment expense (10,274 ) — Interest and other income (158 ) (3 ) Income taxes (32 ) (26 ) Interest expense (686 ) (789 ) Gain on property dispositions 18,941 90,012 Income from discontinued operations 14,786 103,007 Noncontrolling interest - operating partnership (343 ) (2,400 ) Income from discontinued operations available to common shareholders $ 14,443 $ 100,607</t>
  </si>
  <si>
    <t>Noncontrolling Interest - Operating Partnership/Limited Partners' Equity - Preferred Units (Tables)</t>
  </si>
  <si>
    <t>Schedule of preferred units</t>
  </si>
  <si>
    <t>As of March 31, 2019 , the Company had outstanding the following cumulative preferred units of the Operating Partnership: ISSUE AMOUNT UNITS LIQUIDATION PREFERENCE DIVIDEND RATE (in 000’s) Series I-2 $ 5,337 213 $ 25 6.25 %</t>
  </si>
  <si>
    <t>Disclosure of Fair Value of Financial Instruments (Tables)</t>
  </si>
  <si>
    <t>Schedule of fair value</t>
  </si>
  <si>
    <t>The following summarizes the fair value of the Company's mortgage loans and unsecured notes as of December 31, 2018 and March 31, 2019 (in thousands): Mortgage Loans Unsecured Notes Carrying Value Fair Value Carrying Value Fair Value As of December 31, 2018 $ 395,202 $ 397,167 $ 2,285,698 $ 2,295,699 As of March 31, 2019 $ 396,690 $ 396,930 $ 2,632,089 $ 2,722,758</t>
  </si>
  <si>
    <t>Derivative Instruments (Tables)</t>
  </si>
  <si>
    <t>Schedule of gains or losses recognized related to derivatives</t>
  </si>
  <si>
    <t xml:space="preserve">The following table presents the location in the financial statements of the gains or losses recognized related to the Company’s cash flow hedges for the three months ended March 31, 2019 and 2018 (in thousands): Three Months Ended March 31, 2019 March 31, 2018 Amount of gain related to the effective portion recognized in other comprehensive (loss) income $ 559 $ 402 Total Amount of Interest Expense Presented in the Consolidated Statements of Comprehensive Income 25,519 22,670 </t>
  </si>
  <si>
    <t>Schedule of derivative instruments, classification on the accompanying balance sheets</t>
  </si>
  <si>
    <t>The following table presents the fair value of the Company’s derivative financial instruments as well as their classification on the accompanying consolidated balance sheets as of March 31, 2019 and December 31, 2018 (amounts in thousands): Derivatives Fair Value at: Balance Sheet Location March 31, 2019 December 31, 2018 Derivatives designated as hedging instruments: Interest Rate Swaps Other Liabilities $ 591 $ 677 Interest Rate Treasury Locks Other Liabilities — 3,972 Total $ 591 $ 4,649</t>
  </si>
  <si>
    <t>Supplemental Disclosure to Statements of Cash Flows (Tables)</t>
  </si>
  <si>
    <t>Schedule of supplemental disclosure to statement of cash flows</t>
  </si>
  <si>
    <t>The following is a reconciliation of the Company's cash and cash equivalents and restricted cash at the beginning and end of the three months ended March 31, 2019 and 2018 (amounts in thousands): 2019 2018 Cash and cash equivalents at beginning of period $ 84,923 $ 11,882 Restricted cash at beginning of period 10,899 13,803 Cash and cash equivalents and restricted cash at beginning of period $ 95,822 $ 25,685 Cash and cash equivalents at end of period $ 96,949 $ 30,380 Restricted cash at end of period 17,696 9,366 Cash and cash equivalents and restricted cash at end of period $ 114,645 $ 39,746 The following are supplemental disclosures to the consolidated statements of cash flows for the three months ended March 31, 2019 and 2018 (amounts in thousands): 2019 2018 Write-off of fully depreciated/amortized property and deferred costs - properties included in continuing operations $ 1,105 $ 6,903 Write-off of fully depreciated/amortized property and deferred costs - properties included in discontinued operations $ — $ 6 Write-off of depreciated property and deferred costs due to sale - properties included in continuing operations $ — $ 3,045 Write-off of depreciated property and deferred costs due to sale - properties included in discontinued operations $ 12,049 $ 96,936 Changes in accrued development capital expenditures - properties included in continuing operations $ (1,981 ) $ 622 Changes in accrued development capital expenditures - properties included in discontinued operations $ (806 ) $ (2,664 ) Unrealized (loss) gain on cash flow hedge $ (1,854 ) $ 385 Capitalized equity-based compensation $ 436 $ 185</t>
  </si>
  <si>
    <t>Organization and Basis of Presentation - Organization (Details) - USD ($) $ in Millions</t>
  </si>
  <si>
    <t>Variable Interest Entity [Line Items]</t>
  </si>
  <si>
    <t>Ownership interest in operating partnership - Limited Partnership</t>
  </si>
  <si>
    <t>97.70%</t>
  </si>
  <si>
    <t>Liberty Comcast 1701 JFK Boulevard, LP</t>
  </si>
  <si>
    <t>Ownership percentage of equity method investment</t>
  </si>
  <si>
    <t>20.00%</t>
  </si>
  <si>
    <t>Liberty Comcast 1701 JFK Boulevard, LP | Variable Interest Entity, Not Primary Beneficiary | Other Investments</t>
  </si>
  <si>
    <t>Equity investment in joint venture</t>
  </si>
  <si>
    <t>Organization and Basis of Presentation - Basis of Presentation (Details) - USD ($) $ in Thousands</t>
  </si>
  <si>
    <t>Disaggregation of Revenue [Line Items]</t>
  </si>
  <si>
    <t>Revenue from improving land sites</t>
  </si>
  <si>
    <t>Revenue from remaining performance obligation</t>
  </si>
  <si>
    <t>United Kingdom</t>
  </si>
  <si>
    <t>Organization and Basis of Presentation - Ground Leases (Details) $ in Thousands</t>
  </si>
  <si>
    <t>Mar. 31, 2019USD ($)properties</t>
  </si>
  <si>
    <t>Mar. 31, 2018USD ($)</t>
  </si>
  <si>
    <t>Lessee, Lease, Description [Line Items]</t>
  </si>
  <si>
    <t>Number of properties subject to ground lease (in properties) | properties</t>
  </si>
  <si>
    <t>Weighted average remaining lease term</t>
  </si>
  <si>
    <t>47 years</t>
  </si>
  <si>
    <t>Term of contract</t>
  </si>
  <si>
    <t>11 years</t>
  </si>
  <si>
    <t>Useful life increase interval</t>
  </si>
  <si>
    <t>5 years</t>
  </si>
  <si>
    <t>Weighted average discount rate</t>
  </si>
  <si>
    <t>4.60%</t>
  </si>
  <si>
    <t>Cash portion of lease expense</t>
  </si>
  <si>
    <t>Minimum</t>
  </si>
  <si>
    <t>Renewal term</t>
  </si>
  <si>
    <t>25 years</t>
  </si>
  <si>
    <t>4.10%</t>
  </si>
  <si>
    <t>Maximum</t>
  </si>
  <si>
    <t>110 years</t>
  </si>
  <si>
    <t>48 years</t>
  </si>
  <si>
    <t>5.00%</t>
  </si>
  <si>
    <t>Accounting Standards Update 2016-02</t>
  </si>
  <si>
    <t>Organization and Basis of Presentation - Future Minimum Lease Payments (Details) - USD ($) $ in Thousands</t>
  </si>
  <si>
    <t>12 Months Ended</t>
  </si>
  <si>
    <t>Ground Leases Disclosures [Abstract]</t>
  </si>
  <si>
    <t>2019 (remainder of year)</t>
  </si>
  <si>
    <t>2020</t>
  </si>
  <si>
    <t>2021</t>
  </si>
  <si>
    <t>2022</t>
  </si>
  <si>
    <t>2023</t>
  </si>
  <si>
    <t>Thereafter</t>
  </si>
  <si>
    <t>Total minimum payments</t>
  </si>
  <si>
    <t>Imputed interest</t>
  </si>
  <si>
    <t>Amortization</t>
  </si>
  <si>
    <t>Deferred rent</t>
  </si>
  <si>
    <t>Leases, Operating [Abstract]</t>
  </si>
  <si>
    <t>Future minimum payments due</t>
  </si>
  <si>
    <t>Rent expense</t>
  </si>
  <si>
    <t>Operating Leases Receivable</t>
  </si>
  <si>
    <t>Remainder of 2019</t>
  </si>
  <si>
    <t>2024</t>
  </si>
  <si>
    <t>Organization and Basis of Presentation - Leases (Details) $ in Thousands</t>
  </si>
  <si>
    <t>Mar. 31, 2019USD ($)</t>
  </si>
  <si>
    <t>New Accounting Pronouncements or Change in Accounting Principle [Line Items]</t>
  </si>
  <si>
    <t>Rental income - operating leases - continuing operations</t>
  </si>
  <si>
    <t>Rental income - operating leases - discontinued operations</t>
  </si>
  <si>
    <t>Variable lease income - operating leases - continuing operations</t>
  </si>
  <si>
    <t>Variable lease income - operating leases - discontinued operations</t>
  </si>
  <si>
    <t>Income per Common Share of the Trust (Details) - USD ($) $ / shares in Units, shares in Thousands, $ in Thousands</t>
  </si>
  <si>
    <t>Income (Numerator) [Abstract]</t>
  </si>
  <si>
    <t>Income from continuing operations net of noncontrolling interest</t>
  </si>
  <si>
    <t>Income from discontinued operations net of noncontrolling interest</t>
  </si>
  <si>
    <t>Weighted Average Shares (Denominator) [Abstract]</t>
  </si>
  <si>
    <t>Income from continuing operations net of noncontrolling interest - basic, weighted average shares (in shares)</t>
  </si>
  <si>
    <t>Dilutive shares for long-term compensation plans, weighted average shares (in shares)</t>
  </si>
  <si>
    <t>Income from continuing operations net of noncontrolling interest - diluted, weighted average shares (in shares)</t>
  </si>
  <si>
    <t>Earnings Per Share, Basic [Abstract]</t>
  </si>
  <si>
    <t>Earnings Per Share, Diluted [Abstract]</t>
  </si>
  <si>
    <t>Income per Common Share of the Trust Income per Common Share of the Trust - Anti-dilutive Options (Details) - shares</t>
  </si>
  <si>
    <t>Stock Option</t>
  </si>
  <si>
    <t>Antidilutive Options Excluded from Computation of Earnings Per Share [Line Items]</t>
  </si>
  <si>
    <t>Antidilutive options excluded from computation of earnings per share</t>
  </si>
  <si>
    <t>Income per Common Share of the Trust - Options Exercised (Details) - shares</t>
  </si>
  <si>
    <t>Stock Option | Common shares</t>
  </si>
  <si>
    <t>Stock Option Exercises [Line Items]</t>
  </si>
  <si>
    <t>Amount of options exercised in period</t>
  </si>
  <si>
    <t>Income per Common Share of the Trust - Share Repurchase (Details) - 2017 Share Repurchase Program - Common shares - USD ($) $ in Millions</t>
  </si>
  <si>
    <t>Equity, Class of Treasury Stock [Line Items]</t>
  </si>
  <si>
    <t>Share repurchase program, authorized amount</t>
  </si>
  <si>
    <t>Stock repurchased in period (in shares)</t>
  </si>
  <si>
    <t>Income per Common Unit of the Operating Partnership - Diluted (Details) - USD ($) $ / shares in Units, shares in Thousands, $ in Thousands</t>
  </si>
  <si>
    <t>Income from continuing operations net of noncontrolling interest - consolidated joint ventures</t>
  </si>
  <si>
    <t>Weighted Average Units (Denominator) [Abstract]</t>
  </si>
  <si>
    <t>Dilutive units for long-term compensation plans</t>
  </si>
  <si>
    <t>Income from continuing operations available to common unitholders</t>
  </si>
  <si>
    <t>Liberty Property Limited Partnership | Common Units</t>
  </si>
  <si>
    <t>Earnings Per Unit, Basic [Abstract]</t>
  </si>
  <si>
    <t>Earnings Per Unit, Diluted [Abstract]</t>
  </si>
  <si>
    <t>Income per Common Unit of the Operating Partnership - Anti-dilutive Options (Details) - Stock Option - shares</t>
  </si>
  <si>
    <t>Income per Common Unit of the Operations Partnership - Options Exercised (Details) - shares</t>
  </si>
  <si>
    <t>Liberty Property Limited Partnership | Stock Option | Common Units</t>
  </si>
  <si>
    <t>Income per Common Unit of the Operating Partnership Unit Repurchase (Details) - Liberty Property Limited Partnership - 2017 Share Repurchase Program - Common Units - USD ($) $ in Millions</t>
  </si>
  <si>
    <t>Accumulated Other Comprehensive Income (Details) - USD ($) $ in Thousands</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t>
  </si>
  <si>
    <t>Unrealized income (loss)</t>
  </si>
  <si>
    <t>Accumulated Net Gain (Loss) from Cash Flow Hedges Including Portion Attributable to Noncontrolling Interest</t>
  </si>
  <si>
    <t>Reclassification adjustment</t>
  </si>
  <si>
    <t>AOCI Including Portion Attributable to Noncontrolling Interest</t>
  </si>
  <si>
    <t>AOCI Attributable to Noncontrolling Interest</t>
  </si>
  <si>
    <t>AOCI Attributable to Parent</t>
  </si>
  <si>
    <t>Real Estate (Details) $ in Thousands</t>
  </si>
  <si>
    <t>Mar. 31, 2019USD ($)ft²abldg</t>
  </si>
  <si>
    <t>Building and Building Improvements</t>
  </si>
  <si>
    <t>Property, Plant and Equipment [Line Items]</t>
  </si>
  <si>
    <t>Number of buildings (in buildings) | bldg</t>
  </si>
  <si>
    <t>Leaseable Square Feet (in sqft) | ft²</t>
  </si>
  <si>
    <t>Acres of Developable Land</t>
  </si>
  <si>
    <t>Acres of Developable Land (in acres) | a</t>
  </si>
  <si>
    <t>Land, Buildings and Improvements</t>
  </si>
  <si>
    <t>Purchase Price (in thousands) | $</t>
  </si>
  <si>
    <t>Dallas | Building and Building Improvements</t>
  </si>
  <si>
    <t>Dallas | Acres of Developable Land</t>
  </si>
  <si>
    <t>Dallas | Land, Buildings and Improvements</t>
  </si>
  <si>
    <t>Southern California | Building and Building Improvements</t>
  </si>
  <si>
    <t>Southern California | Acres of Developable Land</t>
  </si>
  <si>
    <t>Southern California | Land, Buildings and Improvements</t>
  </si>
  <si>
    <t>United Kingdom | Building and Building Improvements</t>
  </si>
  <si>
    <t>United Kingdom | Acres of Developable Land</t>
  </si>
  <si>
    <t>United Kingdom | Land, Buildings and Improvements</t>
  </si>
  <si>
    <t>Atlanta | Building and Building Improvements</t>
  </si>
  <si>
    <t>Atlanta | Acres of Developable Land</t>
  </si>
  <si>
    <t>Atlanta | Land, Buildings and Improvements</t>
  </si>
  <si>
    <t>New Jersey | Building and Building Improvements</t>
  </si>
  <si>
    <t>New Jersey | Acres of Developable Land</t>
  </si>
  <si>
    <t>New Jersey | Land, Buildings and Improvements</t>
  </si>
  <si>
    <t>Disposal Group, Not Discontinued Operations | Building and Building Improvements</t>
  </si>
  <si>
    <t>Disposal Group, Not Discontinued Operations | Acres of Developable Land</t>
  </si>
  <si>
    <t>Disposal Group, Not Discontinued Operations | Land, Buildings and Improvements</t>
  </si>
  <si>
    <t>Gross Proceeds (in thousands) | $</t>
  </si>
  <si>
    <t>Disposal Group, Not Discontinued Operations | Florida | Building and Building Improvements</t>
  </si>
  <si>
    <t>Disposal Group, Not Discontinued Operations | Florida | Acres of Developable Land</t>
  </si>
  <si>
    <t>Disposal Group, Not Discontinued Operations | Florida | Land, Buildings and Improvements</t>
  </si>
  <si>
    <t>Disposal Group, Not Discontinued Operations | New Jersey | Building and Building Improvements</t>
  </si>
  <si>
    <t>Disposal Group, Not Discontinued Operations | New Jersey | Acres of Developable Land</t>
  </si>
  <si>
    <t>Disposal Group, Not Discontinued Operations | New Jersey | Land, Buildings and Improvements</t>
  </si>
  <si>
    <t>Disposal Group, Not Discontinued Operations | DC Metro | Building and Building Improvements</t>
  </si>
  <si>
    <t>Disposal Group, Not Discontinued Operations | DC Metro | Acres of Developable Land</t>
  </si>
  <si>
    <t>Disposal Group, Not Discontinued Operations | DC Metro | Land, Buildings and Improvements</t>
  </si>
  <si>
    <t>Segment Information - Income Statement (Details) - USD ($)</t>
  </si>
  <si>
    <t>Segment Reporting Information [Line Items]</t>
  </si>
  <si>
    <t>Revenue</t>
  </si>
  <si>
    <t>Depreciation and amortization expense</t>
  </si>
  <si>
    <t>General and administrative expense</t>
  </si>
  <si>
    <t>Leasing cost</t>
  </si>
  <si>
    <t>Intersegment Eliminations</t>
  </si>
  <si>
    <t>Operating Segments</t>
  </si>
  <si>
    <t>Net operating income</t>
  </si>
  <si>
    <t>Corporate, Non-Segment</t>
  </si>
  <si>
    <t>Discontinued operations excluding (loss) gain on property dispositions</t>
  </si>
  <si>
    <t>Development service fee income | Segment Reconciling Items</t>
  </si>
  <si>
    <t>Discontinued operations | Segment Reconciling Items</t>
  </si>
  <si>
    <t>Carolinas/Richmond | Operating Segments | North America</t>
  </si>
  <si>
    <t>Chicago/Minneapolis | Operating Segments | North America</t>
  </si>
  <si>
    <t>Cincinnati/Columbus/Indianapolis | Operating Segments | North America</t>
  </si>
  <si>
    <t>Dallas | Operating Segments | North America</t>
  </si>
  <si>
    <t>Florida | Operating Segments | North America</t>
  </si>
  <si>
    <t>Houston | Operating Segments | North America</t>
  </si>
  <si>
    <t>Lehigh/Central PA | Operating Segments | North America</t>
  </si>
  <si>
    <t>Philadelphia | Operating Segments | North America</t>
  </si>
  <si>
    <t>Southern California | Operating Segments | North America</t>
  </si>
  <si>
    <t>United Kingdom | Operating Segments | United Kingdom</t>
  </si>
  <si>
    <t>Other | Operating Segments</t>
  </si>
  <si>
    <t>Segment Information - Total Assets (Details) - USD ($) $ in Thousands</t>
  </si>
  <si>
    <t>Assets</t>
  </si>
  <si>
    <t>Operating Segments | Other</t>
  </si>
  <si>
    <t>North America | Operating Segments | Carolinas/Richmond</t>
  </si>
  <si>
    <t>North America | Operating Segments | Chicago/Minneapolis</t>
  </si>
  <si>
    <t>North America | Operating Segments | Cincinnati/Columbus/Indianapolis</t>
  </si>
  <si>
    <t>North America | Operating Segments | Dallas</t>
  </si>
  <si>
    <t>North America | Operating Segments | Florida</t>
  </si>
  <si>
    <t>North America | Operating Segments | Houston</t>
  </si>
  <si>
    <t>North America | Operating Segments | Lehigh/Central PA</t>
  </si>
  <si>
    <t>North America | Operating Segments | Philadelphia</t>
  </si>
  <si>
    <t>North America | Operating Segments | Southern California</t>
  </si>
  <si>
    <t>Impairment and Disposal of Long-Lived Assets - Discontinued Operations (Details)</t>
  </si>
  <si>
    <t>Mar. 31, 2019USD ($)bldg</t>
  </si>
  <si>
    <t>Dec. 31, 2018bldg</t>
  </si>
  <si>
    <t>Disposal Group, Including Discontinued Operation, Income Statement Disclosures [Abstract]</t>
  </si>
  <si>
    <t>Income from discontinued operations available to common shareholders</t>
  </si>
  <si>
    <t>Discontinued operations</t>
  </si>
  <si>
    <t>Discontined Operations Income Statement [Line Items]</t>
  </si>
  <si>
    <t>Capital expenditures</t>
  </si>
  <si>
    <t>Revenues</t>
  </si>
  <si>
    <t>Operating expenses</t>
  </si>
  <si>
    <t>Impairment expense</t>
  </si>
  <si>
    <t>Properties included in discontinued operations, held for sale</t>
  </si>
  <si>
    <t>Properties included in discontinued operations, held for sale | Southeastern PA</t>
  </si>
  <si>
    <t>Properties included in discontinued operations, held for sale | Chicago/Minneapolis</t>
  </si>
  <si>
    <t>Properties included in discontinued operations, held for sale | Philadelphia</t>
  </si>
  <si>
    <t>Properties included in discontinued operations, held for sale | DC Metro</t>
  </si>
  <si>
    <t>Properties included in discontinued operations, sold</t>
  </si>
  <si>
    <t>Properties included in discontinued operations, total</t>
  </si>
  <si>
    <t>Properties included in continuing operations, held for sale</t>
  </si>
  <si>
    <t>Properties included in continuing operations, sold</t>
  </si>
  <si>
    <t>Properties included in continuing operations, total</t>
  </si>
  <si>
    <t>Properties sold or classified as held for sale, held for sale</t>
  </si>
  <si>
    <t>Properties sold or classified as held for sale, sold</t>
  </si>
  <si>
    <t>Properties sold or classified as held for sale, total</t>
  </si>
  <si>
    <t>Impairment and Disposal of Long-Lived Assets - Assets Held for Sale (Details) $ in Thousands</t>
  </si>
  <si>
    <t>Dec. 31, 2018USD ($)</t>
  </si>
  <si>
    <t>Disposal Group, Including Discontinued Operation, Balance Sheet Disclosures [Abstract]</t>
  </si>
  <si>
    <t>Total assets held for sale</t>
  </si>
  <si>
    <t>Included in Continuing Operations</t>
  </si>
  <si>
    <t>Balance Sheet Disclosures by Disposal Groups [Line Items]</t>
  </si>
  <si>
    <t>Buildings and improvements</t>
  </si>
  <si>
    <t>Accumulated depreciation</t>
  </si>
  <si>
    <t>Deferred financing and leasing costs, net</t>
  </si>
  <si>
    <t>Other assets</t>
  </si>
  <si>
    <t>Included in Discontinued Operations</t>
  </si>
  <si>
    <t>Impairment and Disposal of Long-Lived Assets - Impairment Charges - Real Estate Assets (Details) - USD ($)</t>
  </si>
  <si>
    <t>Impaired Long-Lived Assets Held and Used [Line Items]</t>
  </si>
  <si>
    <t>Impairment charges</t>
  </si>
  <si>
    <t>Valuation adjustment</t>
  </si>
  <si>
    <t>Office Building | DC Metro</t>
  </si>
  <si>
    <t>Land | Houston</t>
  </si>
  <si>
    <t>Noncontrolling Interests of the Trust- Narrative (Details) - USD ($) $ in Millions</t>
  </si>
  <si>
    <t>Redeemable Noncontrolling Interest [Line Items]</t>
  </si>
  <si>
    <t>Market value of common units based on closing price</t>
  </si>
  <si>
    <t>Limited Partners' Equity and Noncontrolling Interest of the Operating Partnership (Details) - USD ($) $ in Millions</t>
  </si>
  <si>
    <t>Limited Partners' Capital Account [Line Items]</t>
  </si>
  <si>
    <t>Noncontrolling Interest - Operating Partnership/Limited Partners' Equity - Preferred Units (Details) - USD ($) $ / shares in Units, $ in Thousands</t>
  </si>
  <si>
    <t>Dec. 31, 2017</t>
  </si>
  <si>
    <t>AMOUNT</t>
  </si>
  <si>
    <t>Preferred units redeemed (in shares)</t>
  </si>
  <si>
    <t>Preferred units redeemed, value</t>
  </si>
  <si>
    <t>UNITS</t>
  </si>
  <si>
    <t>LIQUIDATION PREFERENCE (in usd per share)</t>
  </si>
  <si>
    <t>DIVIDEND RATE</t>
  </si>
  <si>
    <t>6.25%</t>
  </si>
  <si>
    <t>Indebtedness (Details) - 4.375% Senior Unsecured Notes</t>
  </si>
  <si>
    <t>Jan. 31, 2019USD ($)</t>
  </si>
  <si>
    <t>Debt Instrument [Line Items]</t>
  </si>
  <si>
    <t>Debt issued, face amount</t>
  </si>
  <si>
    <t>Debt instrument, stated percentage</t>
  </si>
  <si>
    <t>4.375%</t>
  </si>
  <si>
    <t>Disclosure of Fair Value of Financial Instruments (Details) - USD ($) $ in Thousands</t>
  </si>
  <si>
    <t>Mortgage Loans | Carrying Value</t>
  </si>
  <si>
    <t>Fair Value, Balance Sheet Grouping, Financial Statement Captions [Line Items]</t>
  </si>
  <si>
    <t>Long term debt</t>
  </si>
  <si>
    <t>Mortgage Loans | Fair Value</t>
  </si>
  <si>
    <t>Unsecured Notes | Carrying Value</t>
  </si>
  <si>
    <t>Unsecured Notes | Fair Value</t>
  </si>
  <si>
    <t>Unconsolidated Joint Ventures - Liberty Property 18th &amp; Arch LP and Liberty Property 18th &amp; Arch, Hotel, LP (Details) $ in Thousands</t>
  </si>
  <si>
    <t>Mar. 31, 2019USD ($)ft²investment</t>
  </si>
  <si>
    <t>Jun. 30, 2014ft²roomstoryinvestment</t>
  </si>
  <si>
    <t>Schedule of Equity Method Investments [Line Items]</t>
  </si>
  <si>
    <t>Leaseable square feet (in sqft) | ft²</t>
  </si>
  <si>
    <t>Philadelphia | Liberty Property 18th &amp; Arch</t>
  </si>
  <si>
    <t>Number of equity method investments (in investments) | investment</t>
  </si>
  <si>
    <t>Anticipated Aggregate Investment</t>
  </si>
  <si>
    <t>Philadelphia | Construction in Progress | Liberty Property 18th &amp; Arch</t>
  </si>
  <si>
    <t>Number of stories in a high-rise building (in stories) | story</t>
  </si>
  <si>
    <t>Number of hotel rooms (in rooms) | room</t>
  </si>
  <si>
    <t>Philadelphia | Building and Building Improvements | Liberty Property 18th &amp; Arch</t>
  </si>
  <si>
    <t>Other Liabilities | Philadelphia | Liberty Property 18th &amp; Arch | Guarantee Obligations</t>
  </si>
  <si>
    <t>Loss contingency accrual</t>
  </si>
  <si>
    <t>Equity Method Investee | Liberty Property 18th &amp; Arch | Philadelphia</t>
  </si>
  <si>
    <t>Unconsolidated Joint Ventures - Cambridge Medipark Ltd (Details) - Cambridge Medipark Ltd - USD ($) $ in Thousands</t>
  </si>
  <si>
    <t>50.00%</t>
  </si>
  <si>
    <t>Leaseholds and Leasehold Improvements | Other Income | Disposal Group, Not Discontinued Operations</t>
  </si>
  <si>
    <t>Gain on sale of leasehold interests</t>
  </si>
  <si>
    <t>Derivative Instruments (Details) $ in Thousands</t>
  </si>
  <si>
    <t>1 Months Ended</t>
  </si>
  <si>
    <t>Dec. 31, 2018USD ($)contract</t>
  </si>
  <si>
    <t>Derivative Instruments, Gain (Loss) [Line Items]</t>
  </si>
  <si>
    <t>Total Amount of Interest Expense Presented in the Consolidated Statements of Comprehensive Income</t>
  </si>
  <si>
    <t>Interest Rate Derivatives [Abstract]</t>
  </si>
  <si>
    <t>Number of interest rate swaps</t>
  </si>
  <si>
    <t>Fair value</t>
  </si>
  <si>
    <t>Reclassification during next 12 months</t>
  </si>
  <si>
    <t>Termination value</t>
  </si>
  <si>
    <t>Interest Rate Swap</t>
  </si>
  <si>
    <t>Aggregate notional amount</t>
  </si>
  <si>
    <t>Interest Rate Swap | Other Comprehensive Income (Loss) | Designated as Hedging Instrument | Cash Flow Hedging</t>
  </si>
  <si>
    <t>Amount of gain related to the effective portion recognized in other comprehensive (loss) income</t>
  </si>
  <si>
    <t>Interest Rate Swap | Interest Expense | Designated as Hedging Instrument | Cash Flow Hedging</t>
  </si>
  <si>
    <t>Amount of loss related to the effective portion subsequently reclassified to interest expense</t>
  </si>
  <si>
    <t>Interest Rate Lock Commitments</t>
  </si>
  <si>
    <t>Number of interest rate swaps | contract</t>
  </si>
  <si>
    <t>Interest Rate Lock Agreement A</t>
  </si>
  <si>
    <t>Derivative, gain on derivative</t>
  </si>
  <si>
    <t>Number of derivative instruments expired | contract</t>
  </si>
  <si>
    <t>Interest Rate Lock Agreement B</t>
  </si>
  <si>
    <t>Gain (loss) on contract termination</t>
  </si>
  <si>
    <t>Other Liabilities | Interest Rate Swap</t>
  </si>
  <si>
    <t>Other Liabilities | Interest Rate Lock Commitments</t>
  </si>
  <si>
    <t>Commitments and Contingencies - Legal Matters (Details)</t>
  </si>
  <si>
    <t>Number of legal claims</t>
  </si>
  <si>
    <t>Commitments and Contingencies - Other (Details)</t>
  </si>
  <si>
    <t>Mar. 31, 2019USD ($)ft²propertiesbldginvestment</t>
  </si>
  <si>
    <t>Jun. 30, 2014ft²investment</t>
  </si>
  <si>
    <t>Loss Contingencies [Line Items]</t>
  </si>
  <si>
    <t>Letters of credit outstanding</t>
  </si>
  <si>
    <t>Acres of developable land | Land Purchases</t>
  </si>
  <si>
    <t>Remaining amount committed to future acquisitions</t>
  </si>
  <si>
    <t>Supply Commitment | Leasehold Improvements</t>
  </si>
  <si>
    <t>Remaining maximum amount committed for tenant improvements</t>
  </si>
  <si>
    <t>Supply Commitment | Construction in Progress</t>
  </si>
  <si>
    <t>Total anticipated development cost</t>
  </si>
  <si>
    <t>Deferred leasing costs in development</t>
  </si>
  <si>
    <t>Supply Commitment | Construction in Progress | Equity Method Investments</t>
  </si>
  <si>
    <t>Number of buildings (in buildings) | properties</t>
  </si>
  <si>
    <t>Remaining amount committed or obligated to pay</t>
  </si>
  <si>
    <t>Supply Commitment | Land, Buildings and Improvements</t>
  </si>
  <si>
    <t>Philadelphia | Liberty Property 18th &amp; Arch | Construction in Progress</t>
  </si>
  <si>
    <t>Philadelphia | Liberty Property 18th &amp; Arch | Building and Building Improvements</t>
  </si>
  <si>
    <t>American Water Works, Inc | Supply Commitment | Building and Building Improvements</t>
  </si>
  <si>
    <t>Other commitment</t>
  </si>
  <si>
    <t>Supplemental Disclosure to Statements of Cash Flows - Schedule of Supplemental Disclosures (Details) - USD ($) $ in Thousands</t>
  </si>
  <si>
    <t>Continuing Operations</t>
  </si>
  <si>
    <t>Other Significant Noncash Transactions [Line Items]</t>
  </si>
  <si>
    <t>Write off of fully depreciated property and deferred costs</t>
  </si>
  <si>
    <t>Write of depreciated property and deferred costs due to sale/demolition</t>
  </si>
  <si>
    <t>Change in accrued development capital expenditures</t>
  </si>
  <si>
    <t>Unrealized gain (loss) on cash flow hedge, non cash transaction</t>
  </si>
  <si>
    <t>Capitalized equity-based compensation</t>
  </si>
  <si>
    <t>Supplemental Disclosure to Statements of Cash Flows - Cash (Details) - USD ($) $ in Thousands</t>
  </si>
  <si>
    <t>Cash and Cash Equivalents, at Carrying Value [Abstract]</t>
  </si>
  <si>
    <t>Cash, cash equivalents and restricted 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48276745</v>
      </c>
    </row>
    <row r="16" spans="1:3">
      <c r="A16" s="4" t="s">
        <v>26</v>
      </c>
    </row>
    <row r="17" spans="1:3">
      <c r="A17" s="3" t="s">
        <v>4</v>
      </c>
    </row>
    <row r="18" spans="1:3">
      <c r="A18" s="4" t="s">
        <v>5</v>
      </c>
      <c r="B18" s="4" t="s">
        <v>27</v>
      </c>
    </row>
    <row r="19" spans="1:3">
      <c r="A19" s="4" t="s">
        <v>7</v>
      </c>
      <c r="B1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4</v>
      </c>
      <c r="B4" s="4" t="s">
        <v>226</v>
      </c>
    </row>
    <row r="5" spans="1:2">
      <c r="A5" s="4" t="s">
        <v>26</v>
      </c>
    </row>
    <row r="6" spans="1:2">
      <c r="A6" s="3" t="s">
        <v>228</v>
      </c>
    </row>
    <row r="7" spans="1:2">
      <c r="A7" s="4" t="s">
        <v>224</v>
      </c>
      <c r="B7"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3</v>
      </c>
    </row>
    <row r="5" spans="1:2">
      <c r="A5" s="4" t="s">
        <v>26</v>
      </c>
    </row>
    <row r="6" spans="1:2">
      <c r="A6" s="3" t="s">
        <v>245</v>
      </c>
    </row>
    <row r="7" spans="1:2">
      <c r="A7" s="4" t="s">
        <v>244</v>
      </c>
      <c r="B7"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1504</v>
      </c>
      <c r="C3" s="6" t="n">
        <v>1241593</v>
      </c>
    </row>
    <row r="4" spans="1:3">
      <c r="A4" s="4" t="s">
        <v>33</v>
      </c>
      <c r="B4" s="5" t="n">
        <v>4564769</v>
      </c>
      <c r="C4" s="5" t="n">
        <v>4410324</v>
      </c>
    </row>
    <row r="5" spans="1:3">
      <c r="A5" s="4" t="s">
        <v>34</v>
      </c>
      <c r="B5" s="5" t="n">
        <v>-978406</v>
      </c>
      <c r="C5" s="5" t="n">
        <v>-945365</v>
      </c>
    </row>
    <row r="6" spans="1:3">
      <c r="A6" s="4" t="s">
        <v>35</v>
      </c>
      <c r="B6" s="5" t="n">
        <v>4897867</v>
      </c>
      <c r="C6" s="5" t="n">
        <v>4706552</v>
      </c>
    </row>
    <row r="7" spans="1:3">
      <c r="A7" s="4" t="s">
        <v>36</v>
      </c>
      <c r="B7" s="5" t="n">
        <v>440593</v>
      </c>
      <c r="C7" s="5" t="n">
        <v>472169</v>
      </c>
    </row>
    <row r="8" spans="1:3">
      <c r="A8" s="4" t="s">
        <v>37</v>
      </c>
      <c r="B8" s="5" t="n">
        <v>297384</v>
      </c>
      <c r="C8" s="5" t="n">
        <v>296244</v>
      </c>
    </row>
    <row r="9" spans="1:3">
      <c r="A9" s="4" t="s">
        <v>38</v>
      </c>
      <c r="B9" s="5" t="n">
        <v>5635844</v>
      </c>
      <c r="C9" s="5" t="n">
        <v>5474965</v>
      </c>
    </row>
    <row r="10" spans="1:3">
      <c r="A10" s="4" t="s">
        <v>39</v>
      </c>
      <c r="B10" s="5" t="n">
        <v>96949</v>
      </c>
      <c r="C10" s="5" t="n">
        <v>84923</v>
      </c>
    </row>
    <row r="11" spans="1:3">
      <c r="A11" s="4" t="s">
        <v>40</v>
      </c>
      <c r="B11" s="5" t="n">
        <v>17696</v>
      </c>
      <c r="C11" s="5" t="n">
        <v>10899</v>
      </c>
    </row>
    <row r="12" spans="1:3">
      <c r="A12" s="4" t="s">
        <v>41</v>
      </c>
      <c r="B12" s="5" t="n">
        <v>15992</v>
      </c>
      <c r="C12" s="5" t="n">
        <v>14109</v>
      </c>
    </row>
    <row r="13" spans="1:3">
      <c r="A13" s="4" t="s">
        <v>42</v>
      </c>
      <c r="B13" s="5" t="n">
        <v>114944</v>
      </c>
      <c r="C13" s="5" t="n">
        <v>111627</v>
      </c>
    </row>
    <row r="14" spans="1:3">
      <c r="A14" s="4" t="s">
        <v>43</v>
      </c>
      <c r="B14" s="5" t="n">
        <v>163155</v>
      </c>
      <c r="C14" s="5" t="n">
        <v>157980</v>
      </c>
    </row>
    <row r="15" spans="1:3">
      <c r="A15" s="4" t="s">
        <v>44</v>
      </c>
      <c r="B15" s="5" t="n">
        <v>353215</v>
      </c>
      <c r="C15" s="5" t="n">
        <v>350981</v>
      </c>
    </row>
    <row r="16" spans="1:3">
      <c r="A16" s="4" t="s">
        <v>45</v>
      </c>
      <c r="B16" s="5" t="n">
        <v>423846</v>
      </c>
      <c r="C16" s="5" t="n">
        <v>477716</v>
      </c>
    </row>
    <row r="17" spans="1:3">
      <c r="A17" s="4" t="s">
        <v>46</v>
      </c>
      <c r="B17" s="5" t="n">
        <v>18097</v>
      </c>
      <c r="C17" s="5" t="n">
        <v>0</v>
      </c>
    </row>
    <row r="18" spans="1:3">
      <c r="A18" s="4" t="s">
        <v>47</v>
      </c>
      <c r="B18" s="5" t="n">
        <v>98841</v>
      </c>
      <c r="C18" s="5" t="n">
        <v>251192</v>
      </c>
    </row>
    <row r="19" spans="1:3">
      <c r="A19" s="4" t="s">
        <v>48</v>
      </c>
      <c r="B19" s="5" t="n">
        <v>6938579</v>
      </c>
      <c r="C19" s="5" t="n">
        <v>6934392</v>
      </c>
    </row>
    <row r="20" spans="1:3">
      <c r="A20" s="3" t="s">
        <v>49</v>
      </c>
    </row>
    <row r="21" spans="1:3">
      <c r="A21" s="4" t="s">
        <v>50</v>
      </c>
      <c r="B21" s="5" t="n">
        <v>396690</v>
      </c>
      <c r="C21" s="5" t="n">
        <v>395202</v>
      </c>
    </row>
    <row r="22" spans="1:3">
      <c r="A22" s="4" t="s">
        <v>51</v>
      </c>
      <c r="B22" s="5" t="n">
        <v>2632089</v>
      </c>
      <c r="C22" s="5" t="n">
        <v>2285698</v>
      </c>
    </row>
    <row r="23" spans="1:3">
      <c r="A23" s="4" t="s">
        <v>52</v>
      </c>
      <c r="B23" s="5" t="n">
        <v>100000</v>
      </c>
      <c r="C23" s="5" t="n">
        <v>411846</v>
      </c>
    </row>
    <row r="24" spans="1:3">
      <c r="A24" s="4" t="s">
        <v>53</v>
      </c>
      <c r="B24" s="5" t="n">
        <v>51267</v>
      </c>
      <c r="C24" s="5" t="n">
        <v>65260</v>
      </c>
    </row>
    <row r="25" spans="1:3">
      <c r="A25" s="4" t="s">
        <v>54</v>
      </c>
      <c r="B25" s="5" t="n">
        <v>37236</v>
      </c>
      <c r="C25" s="5" t="n">
        <v>22309</v>
      </c>
    </row>
    <row r="26" spans="1:3">
      <c r="A26" s="4" t="s">
        <v>55</v>
      </c>
      <c r="B26" s="5" t="n">
        <v>62229</v>
      </c>
      <c r="C26" s="5" t="n">
        <v>60560</v>
      </c>
    </row>
    <row r="27" spans="1:3">
      <c r="A27" s="4" t="s">
        <v>56</v>
      </c>
      <c r="B27" s="5" t="n">
        <v>18752</v>
      </c>
      <c r="C27" s="5" t="n">
        <v>0</v>
      </c>
    </row>
    <row r="28" spans="1:3">
      <c r="A28" s="4" t="s">
        <v>57</v>
      </c>
      <c r="B28" s="5" t="n">
        <v>218131</v>
      </c>
      <c r="C28" s="5" t="n">
        <v>272143</v>
      </c>
    </row>
    <row r="29" spans="1:3">
      <c r="A29" s="4" t="s">
        <v>58</v>
      </c>
      <c r="B29" s="5" t="n">
        <v>18035</v>
      </c>
      <c r="C29" s="5" t="n">
        <v>17065</v>
      </c>
    </row>
    <row r="30" spans="1:3">
      <c r="A30" s="4" t="s">
        <v>59</v>
      </c>
      <c r="B30" s="5" t="n">
        <v>3534429</v>
      </c>
      <c r="C30" s="5" t="n">
        <v>3530083</v>
      </c>
    </row>
    <row r="31" spans="1:3">
      <c r="A31" s="4" t="s">
        <v>60</v>
      </c>
      <c r="B31" s="5" t="n">
        <v>5337</v>
      </c>
      <c r="C31" s="5" t="n">
        <v>7537</v>
      </c>
    </row>
    <row r="32" spans="1:3">
      <c r="A32" s="3" t="s">
        <v>61</v>
      </c>
    </row>
    <row r="33" spans="1:3">
      <c r="A33" s="4" t="s">
        <v>62</v>
      </c>
      <c r="B33" s="5" t="n">
        <v>148</v>
      </c>
      <c r="C33" s="5" t="n">
        <v>148</v>
      </c>
    </row>
    <row r="34" spans="1:3">
      <c r="A34" s="4" t="s">
        <v>63</v>
      </c>
      <c r="B34" s="5" t="n">
        <v>3697783</v>
      </c>
      <c r="C34" s="5" t="n">
        <v>3691778</v>
      </c>
    </row>
    <row r="35" spans="1:3">
      <c r="A35" s="4" t="s">
        <v>64</v>
      </c>
      <c r="B35" s="5" t="n">
        <v>-51803</v>
      </c>
      <c r="C35" s="5" t="n">
        <v>-55243</v>
      </c>
    </row>
    <row r="36" spans="1:3">
      <c r="A36" s="4" t="s">
        <v>65</v>
      </c>
      <c r="B36" s="5" t="n">
        <v>-313279</v>
      </c>
      <c r="C36" s="5" t="n">
        <v>-306822</v>
      </c>
    </row>
    <row r="37" spans="1:3">
      <c r="A37" s="4" t="s">
        <v>66</v>
      </c>
      <c r="B37" s="5" t="n">
        <v>3332849</v>
      </c>
      <c r="C37" s="5" t="n">
        <v>3329861</v>
      </c>
    </row>
    <row r="38" spans="1:3">
      <c r="A38" s="3" t="s">
        <v>67</v>
      </c>
    </row>
    <row r="39" spans="1:3">
      <c r="A39" s="4" t="s">
        <v>68</v>
      </c>
      <c r="B39" s="5" t="n">
        <v>61280</v>
      </c>
      <c r="C39" s="5" t="n">
        <v>61471</v>
      </c>
    </row>
    <row r="40" spans="1:3">
      <c r="A40" s="4" t="s">
        <v>69</v>
      </c>
      <c r="B40" s="5" t="n">
        <v>4684</v>
      </c>
      <c r="C40" s="5" t="n">
        <v>5440</v>
      </c>
    </row>
    <row r="41" spans="1:3">
      <c r="A41" s="4" t="s">
        <v>70</v>
      </c>
      <c r="B41" s="5" t="n">
        <v>3398813</v>
      </c>
      <c r="C41" s="5" t="n">
        <v>3396772</v>
      </c>
    </row>
    <row r="42" spans="1:3">
      <c r="A42" s="4" t="s">
        <v>71</v>
      </c>
      <c r="B42" s="5" t="n">
        <v>6938579</v>
      </c>
      <c r="C42" s="5" t="n">
        <v>6934392</v>
      </c>
    </row>
    <row r="43" spans="1:3">
      <c r="A43" s="4" t="s">
        <v>26</v>
      </c>
    </row>
    <row r="44" spans="1:3">
      <c r="A44" s="3" t="s">
        <v>31</v>
      </c>
    </row>
    <row r="45" spans="1:3">
      <c r="A45" s="4" t="s">
        <v>32</v>
      </c>
      <c r="B45" s="5" t="n">
        <v>1311504</v>
      </c>
      <c r="C45" s="5" t="n">
        <v>1241593</v>
      </c>
    </row>
    <row r="46" spans="1:3">
      <c r="A46" s="4" t="s">
        <v>33</v>
      </c>
      <c r="B46" s="5" t="n">
        <v>4564769</v>
      </c>
      <c r="C46" s="5" t="n">
        <v>4410324</v>
      </c>
    </row>
    <row r="47" spans="1:3">
      <c r="A47" s="4" t="s">
        <v>34</v>
      </c>
      <c r="B47" s="5" t="n">
        <v>-978406</v>
      </c>
      <c r="C47" s="5" t="n">
        <v>-945365</v>
      </c>
    </row>
    <row r="48" spans="1:3">
      <c r="A48" s="4" t="s">
        <v>35</v>
      </c>
      <c r="B48" s="5" t="n">
        <v>4897867</v>
      </c>
      <c r="C48" s="5" t="n">
        <v>4706552</v>
      </c>
    </row>
    <row r="49" spans="1:3">
      <c r="A49" s="4" t="s">
        <v>36</v>
      </c>
      <c r="B49" s="5" t="n">
        <v>440593</v>
      </c>
      <c r="C49" s="5" t="n">
        <v>472169</v>
      </c>
    </row>
    <row r="50" spans="1:3">
      <c r="A50" s="4" t="s">
        <v>37</v>
      </c>
      <c r="B50" s="5" t="n">
        <v>297384</v>
      </c>
      <c r="C50" s="5" t="n">
        <v>296244</v>
      </c>
    </row>
    <row r="51" spans="1:3">
      <c r="A51" s="4" t="s">
        <v>38</v>
      </c>
      <c r="B51" s="5" t="n">
        <v>5635844</v>
      </c>
      <c r="C51" s="5" t="n">
        <v>5474965</v>
      </c>
    </row>
    <row r="52" spans="1:3">
      <c r="A52" s="4" t="s">
        <v>39</v>
      </c>
      <c r="B52" s="5" t="n">
        <v>96949</v>
      </c>
      <c r="C52" s="5" t="n">
        <v>84923</v>
      </c>
    </row>
    <row r="53" spans="1:3">
      <c r="A53" s="4" t="s">
        <v>40</v>
      </c>
      <c r="B53" s="5" t="n">
        <v>17696</v>
      </c>
      <c r="C53" s="5" t="n">
        <v>10899</v>
      </c>
    </row>
    <row r="54" spans="1:3">
      <c r="A54" s="4" t="s">
        <v>41</v>
      </c>
      <c r="B54" s="5" t="n">
        <v>15992</v>
      </c>
      <c r="C54" s="5" t="n">
        <v>14109</v>
      </c>
    </row>
    <row r="55" spans="1:3">
      <c r="A55" s="4" t="s">
        <v>42</v>
      </c>
      <c r="B55" s="5" t="n">
        <v>114944</v>
      </c>
      <c r="C55" s="5" t="n">
        <v>111627</v>
      </c>
    </row>
    <row r="56" spans="1:3">
      <c r="A56" s="4" t="s">
        <v>43</v>
      </c>
      <c r="B56" s="5" t="n">
        <v>163155</v>
      </c>
      <c r="C56" s="5" t="n">
        <v>157980</v>
      </c>
    </row>
    <row r="57" spans="1:3">
      <c r="A57" s="4" t="s">
        <v>44</v>
      </c>
      <c r="B57" s="5" t="n">
        <v>353215</v>
      </c>
      <c r="C57" s="5" t="n">
        <v>350981</v>
      </c>
    </row>
    <row r="58" spans="1:3">
      <c r="A58" s="4" t="s">
        <v>45</v>
      </c>
      <c r="B58" s="5" t="n">
        <v>423846</v>
      </c>
      <c r="C58" s="5" t="n">
        <v>477716</v>
      </c>
    </row>
    <row r="59" spans="1:3">
      <c r="A59" s="4" t="s">
        <v>46</v>
      </c>
      <c r="B59" s="5" t="n">
        <v>18097</v>
      </c>
      <c r="C59" s="5" t="n">
        <v>0</v>
      </c>
    </row>
    <row r="60" spans="1:3">
      <c r="A60" s="4" t="s">
        <v>47</v>
      </c>
      <c r="B60" s="5" t="n">
        <v>98841</v>
      </c>
      <c r="C60" s="5" t="n">
        <v>251192</v>
      </c>
    </row>
    <row r="61" spans="1:3">
      <c r="A61" s="4" t="s">
        <v>48</v>
      </c>
      <c r="B61" s="5" t="n">
        <v>6938579</v>
      </c>
      <c r="C61" s="5" t="n">
        <v>6934392</v>
      </c>
    </row>
    <row r="62" spans="1:3">
      <c r="A62" s="3" t="s">
        <v>49</v>
      </c>
    </row>
    <row r="63" spans="1:3">
      <c r="A63" s="4" t="s">
        <v>50</v>
      </c>
      <c r="B63" s="5" t="n">
        <v>396690</v>
      </c>
      <c r="C63" s="5" t="n">
        <v>395202</v>
      </c>
    </row>
    <row r="64" spans="1:3">
      <c r="A64" s="4" t="s">
        <v>51</v>
      </c>
      <c r="B64" s="5" t="n">
        <v>2632089</v>
      </c>
      <c r="C64" s="5" t="n">
        <v>2285698</v>
      </c>
    </row>
    <row r="65" spans="1:3">
      <c r="A65" s="4" t="s">
        <v>52</v>
      </c>
      <c r="B65" s="5" t="n">
        <v>100000</v>
      </c>
      <c r="C65" s="5" t="n">
        <v>411846</v>
      </c>
    </row>
    <row r="66" spans="1:3">
      <c r="A66" s="4" t="s">
        <v>53</v>
      </c>
      <c r="B66" s="5" t="n">
        <v>51267</v>
      </c>
      <c r="C66" s="5" t="n">
        <v>65260</v>
      </c>
    </row>
    <row r="67" spans="1:3">
      <c r="A67" s="4" t="s">
        <v>54</v>
      </c>
      <c r="B67" s="5" t="n">
        <v>37236</v>
      </c>
      <c r="C67" s="5" t="n">
        <v>22309</v>
      </c>
    </row>
    <row r="68" spans="1:3">
      <c r="A68" s="4" t="s">
        <v>55</v>
      </c>
      <c r="B68" s="5" t="n">
        <v>62229</v>
      </c>
      <c r="C68" s="5" t="n">
        <v>60560</v>
      </c>
    </row>
    <row r="69" spans="1:3">
      <c r="A69" s="4" t="s">
        <v>56</v>
      </c>
      <c r="B69" s="5" t="n">
        <v>18752</v>
      </c>
      <c r="C69" s="5" t="n">
        <v>0</v>
      </c>
    </row>
    <row r="70" spans="1:3">
      <c r="A70" s="4" t="s">
        <v>57</v>
      </c>
      <c r="B70" s="5" t="n">
        <v>218131</v>
      </c>
      <c r="C70" s="5" t="n">
        <v>272143</v>
      </c>
    </row>
    <row r="71" spans="1:3">
      <c r="A71" s="4" t="s">
        <v>58</v>
      </c>
      <c r="B71" s="5" t="n">
        <v>18035</v>
      </c>
      <c r="C71" s="5" t="n">
        <v>17065</v>
      </c>
    </row>
    <row r="72" spans="1:3">
      <c r="A72" s="4" t="s">
        <v>59</v>
      </c>
      <c r="B72" s="5" t="n">
        <v>3534429</v>
      </c>
      <c r="C72" s="5" t="n">
        <v>3530083</v>
      </c>
    </row>
    <row r="73" spans="1:3">
      <c r="A73" s="4" t="s">
        <v>60</v>
      </c>
      <c r="B73" s="5" t="n">
        <v>5337</v>
      </c>
      <c r="C73" s="5" t="n">
        <v>7537</v>
      </c>
    </row>
    <row r="74" spans="1:3">
      <c r="A74" s="3" t="s">
        <v>61</v>
      </c>
    </row>
    <row r="75" spans="1:3">
      <c r="A75" s="4" t="s">
        <v>72</v>
      </c>
      <c r="B75" s="5" t="n">
        <v>3332849</v>
      </c>
      <c r="C75" s="5" t="n">
        <v>3329861</v>
      </c>
    </row>
    <row r="76" spans="1:3">
      <c r="A76" s="4" t="s">
        <v>73</v>
      </c>
      <c r="B76" s="5" t="n">
        <v>61280</v>
      </c>
      <c r="C76" s="5" t="n">
        <v>61471</v>
      </c>
    </row>
    <row r="77" spans="1:3">
      <c r="A77" s="3" t="s">
        <v>67</v>
      </c>
    </row>
    <row r="78" spans="1:3">
      <c r="A78" s="4" t="s">
        <v>69</v>
      </c>
      <c r="B78" s="5" t="n">
        <v>4684</v>
      </c>
      <c r="C78" s="5" t="n">
        <v>5440</v>
      </c>
    </row>
    <row r="79" spans="1:3">
      <c r="A79" s="4" t="s">
        <v>70</v>
      </c>
      <c r="B79" s="5" t="n">
        <v>3398813</v>
      </c>
      <c r="C79" s="5" t="n">
        <v>3396772</v>
      </c>
    </row>
    <row r="80" spans="1:3">
      <c r="A80" s="4" t="s">
        <v>71</v>
      </c>
      <c r="B80" s="6" t="n">
        <v>6938579</v>
      </c>
      <c r="C80" s="6" t="n">
        <v>6934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28</v>
      </c>
    </row>
    <row r="4" spans="1:2">
      <c r="A4" s="4" t="s">
        <v>287</v>
      </c>
      <c r="B4" s="4" t="s">
        <v>288</v>
      </c>
    </row>
    <row r="5" spans="1:2">
      <c r="A5" s="4" t="s">
        <v>26</v>
      </c>
    </row>
    <row r="6" spans="1:2">
      <c r="A6" s="3" t="s">
        <v>228</v>
      </c>
    </row>
    <row r="7" spans="1:2">
      <c r="A7" s="4" t="s">
        <v>287</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30</v>
      </c>
    </row>
    <row r="2" spans="1:3">
      <c r="A2" s="4" t="s">
        <v>75</v>
      </c>
      <c r="B2" s="6" t="n">
        <v>175126</v>
      </c>
      <c r="C2" s="6" t="n">
        <v>165786</v>
      </c>
    </row>
    <row r="3" spans="1:3">
      <c r="A3" s="4" t="s">
        <v>76</v>
      </c>
      <c r="B3" s="5" t="n">
        <v>3520205</v>
      </c>
      <c r="C3" s="5" t="n">
        <v>3520205</v>
      </c>
    </row>
    <row r="4" spans="1:3">
      <c r="A4" s="4" t="s">
        <v>77</v>
      </c>
      <c r="B4" s="7" t="n">
        <v>0.001</v>
      </c>
      <c r="C4" s="7" t="n">
        <v>0.001</v>
      </c>
    </row>
    <row r="5" spans="1:3">
      <c r="A5" s="4" t="s">
        <v>78</v>
      </c>
      <c r="B5" s="5" t="n">
        <v>283987000</v>
      </c>
      <c r="C5" s="5" t="n">
        <v>283987000</v>
      </c>
    </row>
    <row r="6" spans="1:3">
      <c r="A6" s="4" t="s">
        <v>79</v>
      </c>
      <c r="B6" s="5" t="n">
        <v>148258042</v>
      </c>
      <c r="C6" s="5" t="n">
        <v>147899354</v>
      </c>
    </row>
    <row r="7" spans="1:3">
      <c r="A7" s="4" t="s">
        <v>80</v>
      </c>
      <c r="B7" s="5" t="n">
        <v>148258042</v>
      </c>
      <c r="C7" s="5" t="n">
        <v>147899354</v>
      </c>
    </row>
    <row r="8" spans="1:3">
      <c r="A8" s="4" t="s">
        <v>26</v>
      </c>
    </row>
    <row r="9" spans="1:3">
      <c r="A9" s="4" t="s">
        <v>75</v>
      </c>
      <c r="B9" s="6" t="n">
        <v>175126</v>
      </c>
      <c r="C9" s="6" t="n">
        <v>165786</v>
      </c>
    </row>
    <row r="10" spans="1:3">
      <c r="A10" s="4" t="s">
        <v>76</v>
      </c>
      <c r="B10" s="5" t="n">
        <v>3520205</v>
      </c>
      <c r="C10" s="5" t="n">
        <v>3520205</v>
      </c>
    </row>
    <row r="11" spans="1:3">
      <c r="A11" s="4" t="s">
        <v>80</v>
      </c>
      <c r="B11" s="5" t="n">
        <v>148258042</v>
      </c>
      <c r="C11" s="5" t="n">
        <v>147899354</v>
      </c>
    </row>
    <row r="12" spans="1:3">
      <c r="A12" s="4" t="s">
        <v>81</v>
      </c>
    </row>
    <row r="13" spans="1:3">
      <c r="A13" s="4" t="s">
        <v>82</v>
      </c>
      <c r="B13" s="5" t="n">
        <v>213483</v>
      </c>
      <c r="C13" s="5" t="n">
        <v>301483</v>
      </c>
    </row>
    <row r="14" spans="1:3">
      <c r="A14" s="4" t="s">
        <v>83</v>
      </c>
    </row>
    <row r="15" spans="1:3">
      <c r="A15" s="4" t="s">
        <v>82</v>
      </c>
      <c r="B15" s="5" t="n">
        <v>213483</v>
      </c>
      <c r="C15"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5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6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4" t="s">
        <v>323</v>
      </c>
    </row>
    <row r="4" spans="1:3">
      <c r="A4" s="4" t="s">
        <v>324</v>
      </c>
    </row>
    <row r="5" spans="1:3">
      <c r="A5" s="3" t="s">
        <v>321</v>
      </c>
    </row>
    <row r="6" spans="1:3">
      <c r="A6" s="4" t="s">
        <v>325</v>
      </c>
      <c r="B6" s="4" t="s">
        <v>326</v>
      </c>
    </row>
    <row r="7" spans="1:3">
      <c r="A7" s="4" t="s">
        <v>327</v>
      </c>
    </row>
    <row r="8" spans="1:3">
      <c r="A8" s="3" t="s">
        <v>321</v>
      </c>
    </row>
    <row r="9" spans="1:3">
      <c r="A9" s="4" t="s">
        <v>328</v>
      </c>
      <c r="B9" s="10" t="n">
        <v>74.3</v>
      </c>
      <c r="C9" s="10" t="n">
        <v>75.0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5</v>
      </c>
    </row>
    <row r="3" spans="1:3">
      <c r="A3" s="3" t="s">
        <v>330</v>
      </c>
    </row>
    <row r="4" spans="1:3">
      <c r="A4" s="4" t="s">
        <v>331</v>
      </c>
      <c r="B4" s="6" t="n">
        <v>864</v>
      </c>
      <c r="C4" s="6" t="n">
        <v>26352</v>
      </c>
    </row>
    <row r="5" spans="1:3">
      <c r="A5" s="4" t="s">
        <v>332</v>
      </c>
      <c r="B5" s="5" t="n">
        <v>34200</v>
      </c>
    </row>
    <row r="6" spans="1:3">
      <c r="A6" s="4" t="s">
        <v>333</v>
      </c>
    </row>
    <row r="7" spans="1:3">
      <c r="A7" s="3" t="s">
        <v>330</v>
      </c>
    </row>
    <row r="8" spans="1:3">
      <c r="A8" s="4" t="s">
        <v>331</v>
      </c>
      <c r="B8" s="6" t="n">
        <v>3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4</v>
      </c>
      <c r="B1" s="2" t="s">
        <v>1</v>
      </c>
    </row>
    <row r="2" spans="1:3">
      <c r="B2" s="2" t="s">
        <v>335</v>
      </c>
      <c r="C2" s="2" t="s">
        <v>336</v>
      </c>
    </row>
    <row r="3" spans="1:3">
      <c r="A3" s="3" t="s">
        <v>337</v>
      </c>
    </row>
    <row r="4" spans="1:3">
      <c r="A4" s="4" t="s">
        <v>94</v>
      </c>
      <c r="B4" s="6" t="n">
        <v>3208</v>
      </c>
      <c r="C4" s="6" t="n">
        <v>2812</v>
      </c>
    </row>
    <row r="5" spans="1:3">
      <c r="A5" s="4" t="s">
        <v>338</v>
      </c>
      <c r="B5" s="5" t="n">
        <v>5</v>
      </c>
    </row>
    <row r="6" spans="1:3">
      <c r="A6" s="4" t="s">
        <v>339</v>
      </c>
      <c r="B6" s="4" t="s">
        <v>340</v>
      </c>
    </row>
    <row r="7" spans="1:3">
      <c r="A7" s="4" t="s">
        <v>341</v>
      </c>
      <c r="B7" s="4" t="s">
        <v>342</v>
      </c>
    </row>
    <row r="8" spans="1:3">
      <c r="A8" s="4" t="s">
        <v>343</v>
      </c>
      <c r="B8" s="4" t="s">
        <v>344</v>
      </c>
    </row>
    <row r="9" spans="1:3">
      <c r="A9" s="4" t="s">
        <v>345</v>
      </c>
      <c r="B9" s="4" t="s">
        <v>346</v>
      </c>
    </row>
    <row r="10" spans="1:3">
      <c r="A10" s="4" t="s">
        <v>94</v>
      </c>
      <c r="B10" s="6" t="n">
        <v>468</v>
      </c>
    </row>
    <row r="11" spans="1:3">
      <c r="A11" s="4" t="s">
        <v>347</v>
      </c>
      <c r="B11" s="6" t="n">
        <v>433</v>
      </c>
    </row>
    <row r="12" spans="1:3">
      <c r="A12" s="4" t="s">
        <v>348</v>
      </c>
    </row>
    <row r="13" spans="1:3">
      <c r="A13" s="3" t="s">
        <v>337</v>
      </c>
    </row>
    <row r="14" spans="1:3">
      <c r="A14" s="4" t="s">
        <v>349</v>
      </c>
      <c r="B14" s="4" t="s">
        <v>350</v>
      </c>
    </row>
    <row r="15" spans="1:3">
      <c r="A15" s="4" t="s">
        <v>345</v>
      </c>
      <c r="B15" s="4" t="s">
        <v>351</v>
      </c>
    </row>
    <row r="16" spans="1:3">
      <c r="A16" s="4" t="s">
        <v>352</v>
      </c>
    </row>
    <row r="17" spans="1:3">
      <c r="A17" s="3" t="s">
        <v>337</v>
      </c>
    </row>
    <row r="18" spans="1:3">
      <c r="A18" s="4" t="s">
        <v>341</v>
      </c>
      <c r="B18" s="4" t="s">
        <v>353</v>
      </c>
    </row>
    <row r="19" spans="1:3">
      <c r="A19" s="4" t="s">
        <v>349</v>
      </c>
      <c r="B19" s="4" t="s">
        <v>354</v>
      </c>
    </row>
    <row r="20" spans="1:3">
      <c r="A20" s="4" t="s">
        <v>345</v>
      </c>
      <c r="B20" s="4" t="s">
        <v>355</v>
      </c>
    </row>
    <row r="21" spans="1:3">
      <c r="A21" s="4" t="s">
        <v>356</v>
      </c>
    </row>
    <row r="22" spans="1:3">
      <c r="A22" s="3" t="s">
        <v>337</v>
      </c>
    </row>
    <row r="23" spans="1:3">
      <c r="A23" s="4" t="s">
        <v>94</v>
      </c>
      <c r="B23" s="6"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358</v>
      </c>
    </row>
    <row r="2" spans="1:3">
      <c r="B2" s="2" t="s">
        <v>30</v>
      </c>
      <c r="C2" s="2" t="s">
        <v>2</v>
      </c>
    </row>
    <row r="3" spans="1:3">
      <c r="A3" s="3" t="s">
        <v>359</v>
      </c>
    </row>
    <row r="4" spans="1:3">
      <c r="A4" s="4" t="s">
        <v>360</v>
      </c>
      <c r="C4" s="6" t="n">
        <v>1134</v>
      </c>
    </row>
    <row r="5" spans="1:3">
      <c r="A5" s="4" t="s">
        <v>361</v>
      </c>
      <c r="C5" s="5" t="n">
        <v>1376</v>
      </c>
    </row>
    <row r="6" spans="1:3">
      <c r="A6" s="4" t="s">
        <v>362</v>
      </c>
      <c r="C6" s="5" t="n">
        <v>1235</v>
      </c>
    </row>
    <row r="7" spans="1:3">
      <c r="A7" s="4" t="s">
        <v>363</v>
      </c>
      <c r="C7" s="5" t="n">
        <v>1137</v>
      </c>
    </row>
    <row r="8" spans="1:3">
      <c r="A8" s="4" t="s">
        <v>364</v>
      </c>
      <c r="C8" s="5" t="n">
        <v>1036</v>
      </c>
    </row>
    <row r="9" spans="1:3">
      <c r="A9" s="4" t="s">
        <v>365</v>
      </c>
      <c r="C9" s="5" t="n">
        <v>40842</v>
      </c>
    </row>
    <row r="10" spans="1:3">
      <c r="A10" s="4" t="s">
        <v>366</v>
      </c>
      <c r="C10" s="5" t="n">
        <v>46760</v>
      </c>
    </row>
    <row r="11" spans="1:3">
      <c r="A11" s="4" t="s">
        <v>367</v>
      </c>
      <c r="C11" s="5" t="n">
        <v>-27833</v>
      </c>
    </row>
    <row r="12" spans="1:3">
      <c r="A12" s="4" t="s">
        <v>368</v>
      </c>
      <c r="C12" s="5" t="n">
        <v>-175</v>
      </c>
    </row>
    <row r="13" spans="1:3">
      <c r="A13" s="4" t="s">
        <v>56</v>
      </c>
      <c r="B13" s="6" t="n">
        <v>0</v>
      </c>
      <c r="C13" s="5" t="n">
        <v>18752</v>
      </c>
    </row>
    <row r="14" spans="1:3">
      <c r="A14" s="4" t="s">
        <v>369</v>
      </c>
      <c r="C14" s="5" t="n">
        <v>-655</v>
      </c>
    </row>
    <row r="15" spans="1:3">
      <c r="A15" s="4" t="s">
        <v>46</v>
      </c>
      <c r="B15" s="5" t="n">
        <v>0</v>
      </c>
      <c r="C15" s="5" t="n">
        <v>18097</v>
      </c>
    </row>
    <row r="16" spans="1:3">
      <c r="A16" s="3" t="s">
        <v>370</v>
      </c>
    </row>
    <row r="17" spans="1:3">
      <c r="A17" s="4" t="s">
        <v>18</v>
      </c>
      <c r="B17" s="5" t="n">
        <v>1512</v>
      </c>
    </row>
    <row r="18" spans="1:3">
      <c r="A18" s="4" t="s">
        <v>361</v>
      </c>
      <c r="B18" s="5" t="n">
        <v>1356</v>
      </c>
    </row>
    <row r="19" spans="1:3">
      <c r="A19" s="4" t="s">
        <v>362</v>
      </c>
      <c r="B19" s="5" t="n">
        <v>1205</v>
      </c>
    </row>
    <row r="20" spans="1:3">
      <c r="A20" s="4" t="s">
        <v>363</v>
      </c>
      <c r="B20" s="5" t="n">
        <v>1082</v>
      </c>
    </row>
    <row r="21" spans="1:3">
      <c r="A21" s="4" t="s">
        <v>364</v>
      </c>
      <c r="B21" s="5" t="n">
        <v>981</v>
      </c>
    </row>
    <row r="22" spans="1:3">
      <c r="A22" s="4" t="s">
        <v>365</v>
      </c>
      <c r="B22" s="5" t="n">
        <v>40799</v>
      </c>
    </row>
    <row r="23" spans="1:3">
      <c r="A23" s="4" t="s">
        <v>371</v>
      </c>
      <c r="B23" s="5" t="n">
        <v>46935</v>
      </c>
    </row>
    <row r="24" spans="1:3">
      <c r="A24" s="4" t="s">
        <v>372</v>
      </c>
      <c r="B24" s="6" t="n">
        <v>1500</v>
      </c>
    </row>
    <row r="25" spans="1:3">
      <c r="A25" s="3" t="s">
        <v>373</v>
      </c>
    </row>
    <row r="26" spans="1:3">
      <c r="A26" s="4" t="s">
        <v>374</v>
      </c>
      <c r="C26" s="5" t="n">
        <v>384744</v>
      </c>
    </row>
    <row r="27" spans="1:3">
      <c r="A27" s="4" t="s">
        <v>361</v>
      </c>
      <c r="C27" s="5" t="n">
        <v>481612</v>
      </c>
    </row>
    <row r="28" spans="1:3">
      <c r="A28" s="4" t="s">
        <v>362</v>
      </c>
      <c r="C28" s="5" t="n">
        <v>412630</v>
      </c>
    </row>
    <row r="29" spans="1:3">
      <c r="A29" s="4" t="s">
        <v>363</v>
      </c>
      <c r="C29" s="5" t="n">
        <v>342633</v>
      </c>
    </row>
    <row r="30" spans="1:3">
      <c r="A30" s="4" t="s">
        <v>364</v>
      </c>
      <c r="C30" s="5" t="n">
        <v>279153</v>
      </c>
    </row>
    <row r="31" spans="1:3">
      <c r="A31" s="4" t="s">
        <v>375</v>
      </c>
      <c r="C31" s="5" t="n">
        <v>227300</v>
      </c>
    </row>
    <row r="32" spans="1:3">
      <c r="A32" s="4" t="s">
        <v>365</v>
      </c>
      <c r="C32" s="5" t="n">
        <v>854364</v>
      </c>
    </row>
    <row r="33" spans="1:3">
      <c r="A33" s="4" t="s">
        <v>137</v>
      </c>
      <c r="C33" s="6" t="n">
        <v>2982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56886</v>
      </c>
      <c r="C4" s="6" t="n">
        <v>146361</v>
      </c>
    </row>
    <row r="5" spans="1:3">
      <c r="A5" s="4" t="s">
        <v>88</v>
      </c>
      <c r="B5" s="5" t="n">
        <v>864</v>
      </c>
      <c r="C5" s="5" t="n">
        <v>26352</v>
      </c>
    </row>
    <row r="6" spans="1:3">
      <c r="A6" s="4" t="s">
        <v>89</v>
      </c>
      <c r="B6" s="5" t="n">
        <v>157750</v>
      </c>
      <c r="C6" s="5" t="n">
        <v>172713</v>
      </c>
    </row>
    <row r="7" spans="1:3">
      <c r="A7" s="3" t="s">
        <v>90</v>
      </c>
    </row>
    <row r="8" spans="1:3">
      <c r="A8" s="4" t="s">
        <v>91</v>
      </c>
      <c r="B8" s="5" t="n">
        <v>13620</v>
      </c>
      <c r="C8" s="5" t="n">
        <v>13260</v>
      </c>
    </row>
    <row r="9" spans="1:3">
      <c r="A9" s="4" t="s">
        <v>92</v>
      </c>
      <c r="B9" s="5" t="n">
        <v>22462</v>
      </c>
      <c r="C9" s="5" t="n">
        <v>21578</v>
      </c>
    </row>
    <row r="10" spans="1:3">
      <c r="A10" s="4" t="s">
        <v>93</v>
      </c>
      <c r="B10" s="5" t="n">
        <v>15607</v>
      </c>
      <c r="C10" s="5" t="n">
        <v>14335</v>
      </c>
    </row>
    <row r="11" spans="1:3">
      <c r="A11" s="4" t="s">
        <v>94</v>
      </c>
      <c r="B11" s="5" t="n">
        <v>3208</v>
      </c>
      <c r="C11" s="5" t="n">
        <v>2812</v>
      </c>
    </row>
    <row r="12" spans="1:3">
      <c r="A12" s="4" t="s">
        <v>95</v>
      </c>
      <c r="B12" s="5" t="n">
        <v>2268</v>
      </c>
      <c r="C12" s="5" t="n">
        <v>2502</v>
      </c>
    </row>
    <row r="13" spans="1:3">
      <c r="A13" s="4" t="s">
        <v>96</v>
      </c>
      <c r="B13" s="5" t="n">
        <v>25519</v>
      </c>
      <c r="C13" s="5" t="n">
        <v>22670</v>
      </c>
    </row>
    <row r="14" spans="1:3">
      <c r="A14" s="4" t="s">
        <v>97</v>
      </c>
      <c r="B14" s="5" t="n">
        <v>43484</v>
      </c>
      <c r="C14" s="5" t="n">
        <v>39659</v>
      </c>
    </row>
    <row r="15" spans="1:3">
      <c r="A15" s="4" t="s">
        <v>98</v>
      </c>
      <c r="B15" s="5" t="n">
        <v>833</v>
      </c>
      <c r="C15" s="5" t="n">
        <v>28067</v>
      </c>
    </row>
    <row r="16" spans="1:3">
      <c r="A16" s="4" t="s">
        <v>99</v>
      </c>
      <c r="B16" s="5" t="n">
        <v>99</v>
      </c>
      <c r="C16" s="5" t="n">
        <v>0</v>
      </c>
    </row>
    <row r="17" spans="1:3">
      <c r="A17" s="4" t="s">
        <v>100</v>
      </c>
      <c r="B17" s="5" t="n">
        <v>127100</v>
      </c>
      <c r="C17" s="5" t="n">
        <v>144883</v>
      </c>
    </row>
    <row r="18" spans="1:3">
      <c r="A18" s="3" t="s">
        <v>101</v>
      </c>
    </row>
    <row r="19" spans="1:3">
      <c r="A19" s="4" t="s">
        <v>102</v>
      </c>
      <c r="B19" s="5" t="n">
        <v>3394</v>
      </c>
      <c r="C19" s="5" t="n">
        <v>2494</v>
      </c>
    </row>
    <row r="20" spans="1:3">
      <c r="A20" s="4" t="s">
        <v>103</v>
      </c>
      <c r="B20" s="5" t="n">
        <v>741</v>
      </c>
      <c r="C20" s="5" t="n">
        <v>4158</v>
      </c>
    </row>
    <row r="21" spans="1:3">
      <c r="A21" s="4" t="s">
        <v>104</v>
      </c>
      <c r="B21" s="5" t="n">
        <v>7009</v>
      </c>
      <c r="C21" s="5" t="n">
        <v>6764</v>
      </c>
    </row>
    <row r="22" spans="1:3">
      <c r="A22" s="4" t="s">
        <v>105</v>
      </c>
      <c r="B22" s="5" t="n">
        <v>41794</v>
      </c>
      <c r="C22" s="5" t="n">
        <v>41246</v>
      </c>
    </row>
    <row r="23" spans="1:3">
      <c r="A23" s="4" t="s">
        <v>106</v>
      </c>
      <c r="B23" s="5" t="n">
        <v>-832</v>
      </c>
      <c r="C23" s="5" t="n">
        <v>-528</v>
      </c>
    </row>
    <row r="24" spans="1:3">
      <c r="A24" s="4" t="s">
        <v>107</v>
      </c>
      <c r="B24" s="5" t="n">
        <v>40962</v>
      </c>
      <c r="C24" s="5" t="n">
        <v>40718</v>
      </c>
    </row>
    <row r="25" spans="1:3">
      <c r="A25" s="4" t="s">
        <v>108</v>
      </c>
      <c r="B25" s="5" t="n">
        <v>14786</v>
      </c>
      <c r="C25" s="5" t="n">
        <v>103007</v>
      </c>
    </row>
    <row r="26" spans="1:3">
      <c r="A26" s="4" t="s">
        <v>109</v>
      </c>
      <c r="B26" s="5" t="n">
        <v>55748</v>
      </c>
      <c r="C26" s="5" t="n">
        <v>143725</v>
      </c>
    </row>
    <row r="27" spans="1:3">
      <c r="A27" s="4" t="s">
        <v>110</v>
      </c>
      <c r="B27" s="5" t="n">
        <v>-1374</v>
      </c>
      <c r="C27" s="5" t="n">
        <v>-3457</v>
      </c>
    </row>
    <row r="28" spans="1:3">
      <c r="A28" s="4" t="s">
        <v>69</v>
      </c>
      <c r="B28" s="5" t="n">
        <v>-44</v>
      </c>
      <c r="C28" s="5" t="n">
        <v>-87</v>
      </c>
    </row>
    <row r="29" spans="1:3">
      <c r="A29" s="4" t="s">
        <v>111</v>
      </c>
      <c r="B29" s="5" t="n">
        <v>54330</v>
      </c>
      <c r="C29" s="5" t="n">
        <v>140181</v>
      </c>
    </row>
    <row r="30" spans="1:3">
      <c r="A30" s="3" t="s">
        <v>112</v>
      </c>
    </row>
    <row r="31" spans="1:3">
      <c r="A31" s="4" t="s">
        <v>109</v>
      </c>
      <c r="B31" s="5" t="n">
        <v>55748</v>
      </c>
      <c r="C31" s="5" t="n">
        <v>143725</v>
      </c>
    </row>
    <row r="32" spans="1:3">
      <c r="A32" s="4" t="s">
        <v>113</v>
      </c>
      <c r="B32" s="5" t="n">
        <v>5376</v>
      </c>
      <c r="C32" s="5" t="n">
        <v>7932</v>
      </c>
    </row>
    <row r="33" spans="1:3">
      <c r="A33" s="4" t="s">
        <v>114</v>
      </c>
      <c r="B33" s="5" t="n">
        <v>-1854</v>
      </c>
      <c r="C33" s="5" t="n">
        <v>385</v>
      </c>
    </row>
    <row r="34" spans="1:3">
      <c r="A34" s="4" t="s">
        <v>115</v>
      </c>
      <c r="B34" s="5" t="n">
        <v>3522</v>
      </c>
      <c r="C34" s="5" t="n">
        <v>8317</v>
      </c>
    </row>
    <row r="35" spans="1:3">
      <c r="A35" s="4" t="s">
        <v>116</v>
      </c>
      <c r="B35" s="5" t="n">
        <v>59270</v>
      </c>
      <c r="C35" s="5" t="n">
        <v>152042</v>
      </c>
    </row>
    <row r="36" spans="1:3">
      <c r="A36" s="4" t="s">
        <v>117</v>
      </c>
      <c r="B36" s="5" t="n">
        <v>-1500</v>
      </c>
      <c r="C36" s="5" t="n">
        <v>-3738</v>
      </c>
    </row>
    <row r="37" spans="1:3">
      <c r="A37" s="4" t="s">
        <v>112</v>
      </c>
      <c r="B37" s="6" t="n">
        <v>57770</v>
      </c>
      <c r="C37" s="6" t="n">
        <v>148304</v>
      </c>
    </row>
    <row r="38" spans="1:3">
      <c r="A38" s="3" t="s">
        <v>118</v>
      </c>
    </row>
    <row r="39" spans="1:3">
      <c r="A39" s="4" t="s">
        <v>119</v>
      </c>
      <c r="B39" s="5" t="n">
        <v>147559</v>
      </c>
      <c r="C39" s="5" t="n">
        <v>147060</v>
      </c>
    </row>
    <row r="40" spans="1:3">
      <c r="A40" s="4" t="s">
        <v>120</v>
      </c>
      <c r="B40" s="5" t="n">
        <v>148540</v>
      </c>
      <c r="C40" s="5" t="n">
        <v>147873</v>
      </c>
    </row>
    <row r="41" spans="1:3">
      <c r="A41" s="3" t="s">
        <v>121</v>
      </c>
    </row>
    <row r="42" spans="1:3">
      <c r="A42" s="4" t="s">
        <v>107</v>
      </c>
      <c r="B42" s="6" t="n">
        <v>39887</v>
      </c>
      <c r="C42" s="6" t="n">
        <v>39574</v>
      </c>
    </row>
    <row r="43" spans="1:3">
      <c r="A43" s="4" t="s">
        <v>122</v>
      </c>
      <c r="B43" s="5" t="n">
        <v>14443</v>
      </c>
      <c r="C43" s="5" t="n">
        <v>100607</v>
      </c>
    </row>
    <row r="44" spans="1:3">
      <c r="A44" s="4" t="s">
        <v>123</v>
      </c>
      <c r="B44" s="5" t="n">
        <v>54330</v>
      </c>
      <c r="C44" s="5" t="n">
        <v>140181</v>
      </c>
    </row>
    <row r="45" spans="1:3">
      <c r="A45" s="4" t="s">
        <v>26</v>
      </c>
    </row>
    <row r="46" spans="1:3">
      <c r="A46" s="3" t="s">
        <v>86</v>
      </c>
    </row>
    <row r="47" spans="1:3">
      <c r="A47" s="4" t="s">
        <v>87</v>
      </c>
      <c r="B47" s="5" t="n">
        <v>156886</v>
      </c>
      <c r="C47" s="5" t="n">
        <v>146361</v>
      </c>
    </row>
    <row r="48" spans="1:3">
      <c r="A48" s="4" t="s">
        <v>88</v>
      </c>
      <c r="B48" s="5" t="n">
        <v>864</v>
      </c>
      <c r="C48" s="5" t="n">
        <v>26352</v>
      </c>
    </row>
    <row r="49" spans="1:3">
      <c r="A49" s="4" t="s">
        <v>89</v>
      </c>
      <c r="B49" s="5" t="n">
        <v>157750</v>
      </c>
      <c r="C49" s="5" t="n">
        <v>172713</v>
      </c>
    </row>
    <row r="50" spans="1:3">
      <c r="A50" s="3" t="s">
        <v>90</v>
      </c>
    </row>
    <row r="51" spans="1:3">
      <c r="A51" s="4" t="s">
        <v>91</v>
      </c>
      <c r="B51" s="5" t="n">
        <v>13620</v>
      </c>
      <c r="C51" s="5" t="n">
        <v>13260</v>
      </c>
    </row>
    <row r="52" spans="1:3">
      <c r="A52" s="4" t="s">
        <v>92</v>
      </c>
      <c r="B52" s="5" t="n">
        <v>22462</v>
      </c>
      <c r="C52" s="5" t="n">
        <v>21578</v>
      </c>
    </row>
    <row r="53" spans="1:3">
      <c r="A53" s="4" t="s">
        <v>93</v>
      </c>
      <c r="B53" s="5" t="n">
        <v>15607</v>
      </c>
      <c r="C53" s="5" t="n">
        <v>14335</v>
      </c>
    </row>
    <row r="54" spans="1:3">
      <c r="A54" s="4" t="s">
        <v>94</v>
      </c>
      <c r="B54" s="5" t="n">
        <v>3208</v>
      </c>
      <c r="C54" s="5" t="n">
        <v>2812</v>
      </c>
    </row>
    <row r="55" spans="1:3">
      <c r="A55" s="4" t="s">
        <v>95</v>
      </c>
      <c r="B55" s="5" t="n">
        <v>2268</v>
      </c>
      <c r="C55" s="5" t="n">
        <v>2502</v>
      </c>
    </row>
    <row r="56" spans="1:3">
      <c r="A56" s="4" t="s">
        <v>96</v>
      </c>
      <c r="B56" s="5" t="n">
        <v>25519</v>
      </c>
      <c r="C56" s="5" t="n">
        <v>22670</v>
      </c>
    </row>
    <row r="57" spans="1:3">
      <c r="A57" s="4" t="s">
        <v>97</v>
      </c>
      <c r="B57" s="5" t="n">
        <v>43484</v>
      </c>
      <c r="C57" s="5" t="n">
        <v>39659</v>
      </c>
    </row>
    <row r="58" spans="1:3">
      <c r="A58" s="4" t="s">
        <v>98</v>
      </c>
      <c r="B58" s="5" t="n">
        <v>833</v>
      </c>
      <c r="C58" s="5" t="n">
        <v>28067</v>
      </c>
    </row>
    <row r="59" spans="1:3">
      <c r="A59" s="4" t="s">
        <v>99</v>
      </c>
      <c r="B59" s="5" t="n">
        <v>99</v>
      </c>
      <c r="C59" s="5" t="n">
        <v>0</v>
      </c>
    </row>
    <row r="60" spans="1:3">
      <c r="A60" s="4" t="s">
        <v>100</v>
      </c>
      <c r="B60" s="5" t="n">
        <v>127100</v>
      </c>
      <c r="C60" s="5" t="n">
        <v>144883</v>
      </c>
    </row>
    <row r="61" spans="1:3">
      <c r="A61" s="3" t="s">
        <v>101</v>
      </c>
    </row>
    <row r="62" spans="1:3">
      <c r="A62" s="4" t="s">
        <v>102</v>
      </c>
      <c r="B62" s="5" t="n">
        <v>3394</v>
      </c>
      <c r="C62" s="5" t="n">
        <v>2494</v>
      </c>
    </row>
    <row r="63" spans="1:3">
      <c r="A63" s="4" t="s">
        <v>103</v>
      </c>
      <c r="B63" s="5" t="n">
        <v>741</v>
      </c>
      <c r="C63" s="5" t="n">
        <v>4158</v>
      </c>
    </row>
    <row r="64" spans="1:3">
      <c r="A64" s="4" t="s">
        <v>104</v>
      </c>
      <c r="B64" s="5" t="n">
        <v>7009</v>
      </c>
      <c r="C64" s="5" t="n">
        <v>6764</v>
      </c>
    </row>
    <row r="65" spans="1:3">
      <c r="A65" s="4" t="s">
        <v>105</v>
      </c>
      <c r="B65" s="5" t="n">
        <v>41794</v>
      </c>
      <c r="C65" s="5" t="n">
        <v>41246</v>
      </c>
    </row>
    <row r="66" spans="1:3">
      <c r="A66" s="4" t="s">
        <v>106</v>
      </c>
      <c r="B66" s="5" t="n">
        <v>-832</v>
      </c>
      <c r="C66" s="5" t="n">
        <v>-528</v>
      </c>
    </row>
    <row r="67" spans="1:3">
      <c r="A67" s="4" t="s">
        <v>107</v>
      </c>
      <c r="B67" s="5" t="n">
        <v>40962</v>
      </c>
      <c r="C67" s="5" t="n">
        <v>40718</v>
      </c>
    </row>
    <row r="68" spans="1:3">
      <c r="A68" s="4" t="s">
        <v>108</v>
      </c>
      <c r="B68" s="5" t="n">
        <v>14786</v>
      </c>
      <c r="C68" s="5" t="n">
        <v>103007</v>
      </c>
    </row>
    <row r="69" spans="1:3">
      <c r="A69" s="4" t="s">
        <v>109</v>
      </c>
      <c r="B69" s="5" t="n">
        <v>55748</v>
      </c>
      <c r="C69" s="5" t="n">
        <v>143725</v>
      </c>
    </row>
    <row r="70" spans="1:3">
      <c r="A70" s="4" t="s">
        <v>110</v>
      </c>
      <c r="B70" s="5" t="n">
        <v>-44</v>
      </c>
      <c r="C70" s="5" t="n">
        <v>-87</v>
      </c>
    </row>
    <row r="71" spans="1:3">
      <c r="A71" s="4" t="s">
        <v>69</v>
      </c>
      <c r="B71" s="5" t="n">
        <v>-84</v>
      </c>
      <c r="C71" s="5" t="n">
        <v>-118</v>
      </c>
    </row>
    <row r="72" spans="1:3">
      <c r="A72" s="4" t="s">
        <v>111</v>
      </c>
      <c r="B72" s="5" t="n">
        <v>55620</v>
      </c>
      <c r="C72" s="5" t="n">
        <v>143520</v>
      </c>
    </row>
    <row r="73" spans="1:3">
      <c r="A73" s="3" t="s">
        <v>112</v>
      </c>
    </row>
    <row r="74" spans="1:3">
      <c r="A74" s="4" t="s">
        <v>109</v>
      </c>
      <c r="B74" s="5" t="n">
        <v>55748</v>
      </c>
      <c r="C74" s="5" t="n">
        <v>143725</v>
      </c>
    </row>
    <row r="75" spans="1:3">
      <c r="A75" s="4" t="s">
        <v>113</v>
      </c>
      <c r="B75" s="5" t="n">
        <v>5376</v>
      </c>
      <c r="C75" s="5" t="n">
        <v>7932</v>
      </c>
    </row>
    <row r="76" spans="1:3">
      <c r="A76" s="4" t="s">
        <v>114</v>
      </c>
      <c r="B76" s="5" t="n">
        <v>-1854</v>
      </c>
      <c r="C76" s="5" t="n">
        <v>385</v>
      </c>
    </row>
    <row r="77" spans="1:3">
      <c r="A77" s="4" t="s">
        <v>115</v>
      </c>
      <c r="B77" s="5" t="n">
        <v>3522</v>
      </c>
      <c r="C77" s="5" t="n">
        <v>8317</v>
      </c>
    </row>
    <row r="78" spans="1:3">
      <c r="A78" s="4" t="s">
        <v>116</v>
      </c>
      <c r="B78" s="6" t="n">
        <v>59270</v>
      </c>
      <c r="C78" s="6" t="n">
        <v>152042</v>
      </c>
    </row>
    <row r="79" spans="1:3">
      <c r="A79" s="3" t="s">
        <v>118</v>
      </c>
    </row>
    <row r="80" spans="1:3">
      <c r="A80" s="4" t="s">
        <v>119</v>
      </c>
      <c r="B80" s="5" t="n">
        <v>151079</v>
      </c>
      <c r="C80" s="5" t="n">
        <v>150580</v>
      </c>
    </row>
    <row r="81" spans="1:3">
      <c r="A81" s="4" t="s">
        <v>120</v>
      </c>
      <c r="B81" s="5" t="n">
        <v>152060</v>
      </c>
      <c r="C81" s="5" t="n">
        <v>151393</v>
      </c>
    </row>
    <row r="82" spans="1:3">
      <c r="A82" s="4" t="s">
        <v>124</v>
      </c>
      <c r="B82" s="6" t="n">
        <v>54330</v>
      </c>
      <c r="C82" s="6" t="n">
        <v>140181</v>
      </c>
    </row>
    <row r="83" spans="1:3">
      <c r="A83" s="4" t="s">
        <v>125</v>
      </c>
      <c r="B83" s="5" t="n">
        <v>1374</v>
      </c>
      <c r="C83" s="5" t="n">
        <v>3457</v>
      </c>
    </row>
    <row r="84" spans="1:3">
      <c r="A84" s="3" t="s">
        <v>121</v>
      </c>
    </row>
    <row r="85" spans="1:3">
      <c r="A85" s="4" t="s">
        <v>107</v>
      </c>
      <c r="B85" s="5" t="n">
        <v>40918</v>
      </c>
      <c r="C85" s="5" t="n">
        <v>40631</v>
      </c>
    </row>
    <row r="86" spans="1:3">
      <c r="A86" s="4" t="s">
        <v>123</v>
      </c>
      <c r="B86" s="6" t="n">
        <v>55620</v>
      </c>
      <c r="C86" s="6" t="n">
        <v>143520</v>
      </c>
    </row>
    <row r="87" spans="1:3">
      <c r="A87" s="4" t="s">
        <v>126</v>
      </c>
    </row>
    <row r="88" spans="1:3">
      <c r="A88" s="3" t="s">
        <v>127</v>
      </c>
    </row>
    <row r="89" spans="1:3">
      <c r="A89" s="4" t="s">
        <v>128</v>
      </c>
      <c r="B89" s="8" t="n">
        <v>0.27</v>
      </c>
      <c r="C89" s="8" t="n">
        <v>0.27</v>
      </c>
    </row>
    <row r="90" spans="1:3">
      <c r="A90" s="4" t="s">
        <v>129</v>
      </c>
      <c r="B90" s="9" t="n">
        <v>0.1</v>
      </c>
      <c r="C90" s="9" t="n">
        <v>0.68</v>
      </c>
    </row>
    <row r="91" spans="1:3">
      <c r="A91" s="4" t="s">
        <v>130</v>
      </c>
      <c r="B91" s="9" t="n">
        <v>0.37</v>
      </c>
      <c r="C91" s="9" t="n">
        <v>0.95</v>
      </c>
    </row>
    <row r="92" spans="1:3">
      <c r="A92" s="3" t="s">
        <v>131</v>
      </c>
    </row>
    <row r="93" spans="1:3">
      <c r="A93" s="4" t="s">
        <v>128</v>
      </c>
      <c r="B93" s="9" t="n">
        <v>0.27</v>
      </c>
      <c r="C93" s="9" t="n">
        <v>0.27</v>
      </c>
    </row>
    <row r="94" spans="1:3">
      <c r="A94" s="4" t="s">
        <v>129</v>
      </c>
      <c r="B94" s="9" t="n">
        <v>0.1</v>
      </c>
      <c r="C94" s="9" t="n">
        <v>0.68</v>
      </c>
    </row>
    <row r="95" spans="1:3">
      <c r="A95" s="4" t="s">
        <v>132</v>
      </c>
      <c r="B95" s="9" t="n">
        <v>0.37</v>
      </c>
      <c r="C95" s="9" t="n">
        <v>0.95</v>
      </c>
    </row>
    <row r="96" spans="1:3">
      <c r="A96" s="4" t="s">
        <v>133</v>
      </c>
    </row>
    <row r="97" spans="1:3">
      <c r="A97" s="3" t="s">
        <v>127</v>
      </c>
    </row>
    <row r="98" spans="1:3">
      <c r="A98" s="4" t="s">
        <v>128</v>
      </c>
      <c r="B98" s="9" t="n">
        <v>0.27</v>
      </c>
      <c r="C98" s="9" t="n">
        <v>0.27</v>
      </c>
    </row>
    <row r="99" spans="1:3">
      <c r="A99" s="4" t="s">
        <v>129</v>
      </c>
      <c r="B99" s="9" t="n">
        <v>0.1</v>
      </c>
      <c r="C99" s="9" t="n">
        <v>0.68</v>
      </c>
    </row>
    <row r="100" spans="1:3">
      <c r="A100" s="4" t="s">
        <v>130</v>
      </c>
      <c r="B100" s="9" t="n">
        <v>0.37</v>
      </c>
      <c r="C100" s="9" t="n">
        <v>0.95</v>
      </c>
    </row>
    <row r="101" spans="1:3">
      <c r="A101" s="3" t="s">
        <v>131</v>
      </c>
    </row>
    <row r="102" spans="1:3">
      <c r="A102" s="4" t="s">
        <v>128</v>
      </c>
      <c r="B102" s="9" t="n">
        <v>0.27</v>
      </c>
      <c r="C102" s="9" t="n">
        <v>0.27</v>
      </c>
    </row>
    <row r="103" spans="1:3">
      <c r="A103" s="4" t="s">
        <v>129</v>
      </c>
      <c r="B103" s="9" t="n">
        <v>0.1</v>
      </c>
      <c r="C103" s="9" t="n">
        <v>0.68</v>
      </c>
    </row>
    <row r="104" spans="1:3">
      <c r="A104" s="4" t="s">
        <v>132</v>
      </c>
      <c r="B104" s="8" t="n">
        <v>0.37</v>
      </c>
      <c r="C104" s="8" t="n">
        <v>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76</v>
      </c>
      <c r="B1" s="2" t="s">
        <v>1</v>
      </c>
    </row>
    <row r="2" spans="1:2">
      <c r="B2" s="2" t="s">
        <v>377</v>
      </c>
    </row>
    <row r="3" spans="1:2">
      <c r="A3" s="3" t="s">
        <v>378</v>
      </c>
    </row>
    <row r="4" spans="1:2">
      <c r="A4" s="4" t="s">
        <v>379</v>
      </c>
      <c r="B4" s="6" t="n">
        <v>121538</v>
      </c>
    </row>
    <row r="5" spans="1:2">
      <c r="A5" s="4" t="s">
        <v>380</v>
      </c>
      <c r="B5" s="5" t="n">
        <v>10204</v>
      </c>
    </row>
    <row r="6" spans="1:2">
      <c r="A6" s="4" t="s">
        <v>381</v>
      </c>
      <c r="B6" s="5" t="n">
        <v>35348</v>
      </c>
    </row>
    <row r="7" spans="1:2">
      <c r="A7" s="4" t="s">
        <v>382</v>
      </c>
      <c r="B7" s="6" t="n">
        <v>30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5</v>
      </c>
    </row>
    <row r="3" spans="1:3">
      <c r="A3" s="3" t="s">
        <v>384</v>
      </c>
    </row>
    <row r="4" spans="1:3">
      <c r="A4" s="4" t="s">
        <v>385</v>
      </c>
      <c r="B4" s="6" t="n">
        <v>39887</v>
      </c>
      <c r="C4" s="6" t="n">
        <v>39574</v>
      </c>
    </row>
    <row r="5" spans="1:3">
      <c r="A5" s="4" t="s">
        <v>386</v>
      </c>
      <c r="B5" s="5" t="n">
        <v>14443</v>
      </c>
      <c r="C5" s="5" t="n">
        <v>100607</v>
      </c>
    </row>
    <row r="6" spans="1:3">
      <c r="A6" s="4" t="s">
        <v>111</v>
      </c>
      <c r="B6" s="6" t="n">
        <v>54330</v>
      </c>
      <c r="C6" s="6" t="n">
        <v>140181</v>
      </c>
    </row>
    <row r="7" spans="1:3">
      <c r="A7" s="3" t="s">
        <v>387</v>
      </c>
    </row>
    <row r="8" spans="1:3">
      <c r="A8" s="4" t="s">
        <v>388</v>
      </c>
      <c r="B8" s="5" t="n">
        <v>147559</v>
      </c>
      <c r="C8" s="5" t="n">
        <v>147060</v>
      </c>
    </row>
    <row r="9" spans="1:3">
      <c r="A9" s="4" t="s">
        <v>389</v>
      </c>
      <c r="B9" s="5" t="n">
        <v>981</v>
      </c>
      <c r="C9" s="5" t="n">
        <v>813</v>
      </c>
    </row>
    <row r="10" spans="1:3">
      <c r="A10" s="4" t="s">
        <v>390</v>
      </c>
      <c r="B10" s="5" t="n">
        <v>148540</v>
      </c>
      <c r="C10" s="5" t="n">
        <v>147873</v>
      </c>
    </row>
    <row r="11" spans="1:3">
      <c r="A11" s="4" t="s">
        <v>133</v>
      </c>
    </row>
    <row r="12" spans="1:3">
      <c r="A12" s="3" t="s">
        <v>391</v>
      </c>
    </row>
    <row r="13" spans="1:3">
      <c r="A13" s="4" t="s">
        <v>128</v>
      </c>
      <c r="B13" s="8" t="n">
        <v>0.27</v>
      </c>
      <c r="C13" s="8" t="n">
        <v>0.27</v>
      </c>
    </row>
    <row r="14" spans="1:3">
      <c r="A14" s="4" t="s">
        <v>129</v>
      </c>
      <c r="B14" s="9" t="n">
        <v>0.1</v>
      </c>
      <c r="C14" s="9" t="n">
        <v>0.68</v>
      </c>
    </row>
    <row r="15" spans="1:3">
      <c r="A15" s="4" t="s">
        <v>130</v>
      </c>
      <c r="B15" s="9" t="n">
        <v>0.37</v>
      </c>
      <c r="C15" s="9" t="n">
        <v>0.95</v>
      </c>
    </row>
    <row r="16" spans="1:3">
      <c r="A16" s="3" t="s">
        <v>392</v>
      </c>
    </row>
    <row r="17" spans="1:3">
      <c r="A17" s="4" t="s">
        <v>128</v>
      </c>
      <c r="B17" s="9" t="n">
        <v>0.27</v>
      </c>
      <c r="C17" s="9" t="n">
        <v>0.27</v>
      </c>
    </row>
    <row r="18" spans="1:3">
      <c r="A18" s="4" t="s">
        <v>129</v>
      </c>
      <c r="B18" s="9" t="n">
        <v>0.1</v>
      </c>
      <c r="C18" s="9" t="n">
        <v>0.68</v>
      </c>
    </row>
    <row r="19" spans="1:3">
      <c r="A19" s="4" t="s">
        <v>132</v>
      </c>
      <c r="B19" s="8" t="n">
        <v>0.37</v>
      </c>
      <c r="C19" s="8" t="n">
        <v>0.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5</v>
      </c>
    </row>
    <row r="3" spans="1:3">
      <c r="A3" s="4" t="s">
        <v>394</v>
      </c>
    </row>
    <row r="4" spans="1:3">
      <c r="A4" s="3" t="s">
        <v>395</v>
      </c>
    </row>
    <row r="5" spans="1:3">
      <c r="A5" s="4" t="s">
        <v>396</v>
      </c>
      <c r="B5" s="5" t="n">
        <v>0</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7</v>
      </c>
      <c r="B1" s="2" t="s">
        <v>1</v>
      </c>
      <c r="C1" s="2" t="s">
        <v>358</v>
      </c>
    </row>
    <row r="2" spans="1:3">
      <c r="B2" s="2" t="s">
        <v>2</v>
      </c>
      <c r="C2" s="2" t="s">
        <v>30</v>
      </c>
    </row>
    <row r="3" spans="1:3">
      <c r="A3" s="4" t="s">
        <v>398</v>
      </c>
    </row>
    <row r="4" spans="1:3">
      <c r="A4" s="3" t="s">
        <v>399</v>
      </c>
    </row>
    <row r="5" spans="1:3">
      <c r="A5" s="4" t="s">
        <v>400</v>
      </c>
      <c r="B5" s="5" t="n">
        <v>109000</v>
      </c>
      <c r="C5" s="5" t="n">
        <v>15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58</v>
      </c>
    </row>
    <row r="2" spans="1:3">
      <c r="B2" s="2" t="s">
        <v>2</v>
      </c>
      <c r="C2" s="2" t="s">
        <v>30</v>
      </c>
    </row>
    <row r="3" spans="1:3">
      <c r="A3" s="3" t="s">
        <v>402</v>
      </c>
    </row>
    <row r="4" spans="1:3">
      <c r="A4" s="4" t="s">
        <v>403</v>
      </c>
      <c r="B4" s="6" t="n">
        <v>250</v>
      </c>
    </row>
    <row r="5" spans="1:3">
      <c r="A5" s="4" t="s">
        <v>404</v>
      </c>
      <c r="B5" s="5" t="n">
        <v>0</v>
      </c>
      <c r="C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5</v>
      </c>
    </row>
    <row r="3" spans="1:3">
      <c r="A3" s="3" t="s">
        <v>384</v>
      </c>
    </row>
    <row r="4" spans="1:3">
      <c r="A4" s="4" t="s">
        <v>406</v>
      </c>
      <c r="B4" s="6" t="n">
        <v>39887</v>
      </c>
      <c r="C4" s="6" t="n">
        <v>39574</v>
      </c>
    </row>
    <row r="5" spans="1:3">
      <c r="A5" s="4" t="s">
        <v>122</v>
      </c>
      <c r="B5" s="5" t="n">
        <v>14786</v>
      </c>
      <c r="C5" s="5" t="n">
        <v>103007</v>
      </c>
    </row>
    <row r="6" spans="1:3">
      <c r="A6" s="4" t="s">
        <v>111</v>
      </c>
      <c r="B6" s="6" t="n">
        <v>54330</v>
      </c>
      <c r="C6" s="6" t="n">
        <v>140181</v>
      </c>
    </row>
    <row r="7" spans="1:3">
      <c r="A7" s="3" t="s">
        <v>407</v>
      </c>
    </row>
    <row r="8" spans="1:3">
      <c r="A8" s="4" t="s">
        <v>388</v>
      </c>
      <c r="B8" s="5" t="n">
        <v>147559</v>
      </c>
      <c r="C8" s="5" t="n">
        <v>147060</v>
      </c>
    </row>
    <row r="9" spans="1:3">
      <c r="A9" s="4" t="s">
        <v>408</v>
      </c>
      <c r="B9" s="5" t="n">
        <v>981</v>
      </c>
      <c r="C9" s="5" t="n">
        <v>813</v>
      </c>
    </row>
    <row r="10" spans="1:3">
      <c r="A10" s="4" t="s">
        <v>390</v>
      </c>
      <c r="B10" s="5" t="n">
        <v>148540</v>
      </c>
      <c r="C10" s="5" t="n">
        <v>147873</v>
      </c>
    </row>
    <row r="11" spans="1:3">
      <c r="A11" s="4" t="s">
        <v>26</v>
      </c>
    </row>
    <row r="12" spans="1:3">
      <c r="A12" s="3" t="s">
        <v>384</v>
      </c>
    </row>
    <row r="13" spans="1:3">
      <c r="A13" s="4" t="s">
        <v>406</v>
      </c>
      <c r="B13" s="6" t="n">
        <v>40918</v>
      </c>
      <c r="C13" s="6" t="n">
        <v>40631</v>
      </c>
    </row>
    <row r="14" spans="1:3">
      <c r="A14" s="4" t="s">
        <v>409</v>
      </c>
      <c r="B14" s="5" t="n">
        <v>40834</v>
      </c>
      <c r="C14" s="5" t="n">
        <v>40513</v>
      </c>
    </row>
    <row r="15" spans="1:3">
      <c r="A15" s="4" t="s">
        <v>122</v>
      </c>
      <c r="B15" s="5" t="n">
        <v>14786</v>
      </c>
      <c r="C15" s="5" t="n">
        <v>103007</v>
      </c>
    </row>
    <row r="16" spans="1:3">
      <c r="A16" s="4" t="s">
        <v>111</v>
      </c>
      <c r="B16" s="6" t="n">
        <v>55620</v>
      </c>
      <c r="C16" s="6" t="n">
        <v>143520</v>
      </c>
    </row>
    <row r="17" spans="1:3">
      <c r="A17" s="3" t="s">
        <v>407</v>
      </c>
    </row>
    <row r="18" spans="1:3">
      <c r="A18" s="4" t="s">
        <v>388</v>
      </c>
      <c r="B18" s="5" t="n">
        <v>151079</v>
      </c>
      <c r="C18" s="5" t="n">
        <v>150580</v>
      </c>
    </row>
    <row r="19" spans="1:3">
      <c r="A19" s="4" t="s">
        <v>408</v>
      </c>
      <c r="B19" s="5" t="n">
        <v>981</v>
      </c>
      <c r="C19" s="5" t="n">
        <v>813</v>
      </c>
    </row>
    <row r="20" spans="1:3">
      <c r="A20" s="4" t="s">
        <v>390</v>
      </c>
      <c r="B20" s="5" t="n">
        <v>152060</v>
      </c>
      <c r="C20" s="5" t="n">
        <v>151393</v>
      </c>
    </row>
    <row r="21" spans="1:3">
      <c r="A21" s="4" t="s">
        <v>410</v>
      </c>
    </row>
    <row r="22" spans="1:3">
      <c r="A22" s="3" t="s">
        <v>411</v>
      </c>
    </row>
    <row r="23" spans="1:3">
      <c r="A23" s="4" t="s">
        <v>128</v>
      </c>
      <c r="B23" s="8" t="n">
        <v>0.27</v>
      </c>
      <c r="C23" s="8" t="n">
        <v>0.27</v>
      </c>
    </row>
    <row r="24" spans="1:3">
      <c r="A24" s="4" t="s">
        <v>129</v>
      </c>
      <c r="B24" s="9" t="n">
        <v>0.1</v>
      </c>
      <c r="C24" s="9" t="n">
        <v>0.68</v>
      </c>
    </row>
    <row r="25" spans="1:3">
      <c r="A25" s="4" t="s">
        <v>130</v>
      </c>
      <c r="B25" s="9" t="n">
        <v>0.37</v>
      </c>
      <c r="C25" s="9" t="n">
        <v>0.95</v>
      </c>
    </row>
    <row r="26" spans="1:3">
      <c r="A26" s="3" t="s">
        <v>412</v>
      </c>
    </row>
    <row r="27" spans="1:3">
      <c r="A27" s="4" t="s">
        <v>128</v>
      </c>
      <c r="B27" s="9" t="n">
        <v>0.27</v>
      </c>
      <c r="C27" s="9" t="n">
        <v>0.27</v>
      </c>
    </row>
    <row r="28" spans="1:3">
      <c r="A28" s="4" t="s">
        <v>129</v>
      </c>
      <c r="B28" s="9" t="n">
        <v>0.1</v>
      </c>
      <c r="C28" s="9" t="n">
        <v>0.68</v>
      </c>
    </row>
    <row r="29" spans="1:3">
      <c r="A29" s="4" t="s">
        <v>132</v>
      </c>
      <c r="B29" s="8" t="n">
        <v>0.37</v>
      </c>
      <c r="C29" s="8" t="n">
        <v>0.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5</v>
      </c>
    </row>
    <row r="3" spans="1:3">
      <c r="A3" s="3" t="s">
        <v>395</v>
      </c>
    </row>
    <row r="4" spans="1:3">
      <c r="A4" s="4" t="s">
        <v>396</v>
      </c>
      <c r="B4" s="5" t="n">
        <v>0</v>
      </c>
      <c r="C4" s="5" t="n">
        <v>0</v>
      </c>
    </row>
    <row r="5" spans="1:3">
      <c r="A5" s="4" t="s">
        <v>26</v>
      </c>
    </row>
    <row r="6" spans="1:3">
      <c r="A6" s="3" t="s">
        <v>395</v>
      </c>
    </row>
    <row r="7" spans="1:3">
      <c r="A7" s="4" t="s">
        <v>396</v>
      </c>
      <c r="B7" s="5" t="n">
        <v>0</v>
      </c>
      <c r="C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358</v>
      </c>
    </row>
    <row r="2" spans="1:3">
      <c r="B2" s="2" t="s">
        <v>2</v>
      </c>
      <c r="C2" s="2" t="s">
        <v>30</v>
      </c>
    </row>
    <row r="3" spans="1:3">
      <c r="A3" s="4" t="s">
        <v>415</v>
      </c>
    </row>
    <row r="4" spans="1:3">
      <c r="A4" s="3" t="s">
        <v>399</v>
      </c>
    </row>
    <row r="5" spans="1:3">
      <c r="A5" s="4" t="s">
        <v>400</v>
      </c>
      <c r="B5" s="5" t="n">
        <v>109000</v>
      </c>
      <c r="C5" s="5" t="n">
        <v>15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358</v>
      </c>
    </row>
    <row r="2" spans="1:3">
      <c r="B2" s="2" t="s">
        <v>2</v>
      </c>
      <c r="C2" s="2" t="s">
        <v>30</v>
      </c>
    </row>
    <row r="3" spans="1:3">
      <c r="A3" s="3" t="s">
        <v>402</v>
      </c>
    </row>
    <row r="4" spans="1:3">
      <c r="A4" s="4" t="s">
        <v>403</v>
      </c>
      <c r="B4" s="6" t="n">
        <v>250</v>
      </c>
    </row>
    <row r="5" spans="1:3">
      <c r="A5" s="4" t="s">
        <v>404</v>
      </c>
      <c r="B5" s="5" t="n">
        <v>0</v>
      </c>
      <c r="C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7</v>
      </c>
      <c r="B1" s="2" t="s">
        <v>1</v>
      </c>
    </row>
    <row r="2" spans="1:6">
      <c r="B2" s="2" t="s">
        <v>2</v>
      </c>
      <c r="C2" s="2" t="s">
        <v>85</v>
      </c>
      <c r="D2" s="2" t="s">
        <v>2</v>
      </c>
      <c r="E2" s="2" t="s">
        <v>30</v>
      </c>
      <c r="F2" s="2" t="s">
        <v>85</v>
      </c>
    </row>
    <row r="3" spans="1:6">
      <c r="A3" s="3" t="s">
        <v>418</v>
      </c>
    </row>
    <row r="4" spans="1:6">
      <c r="A4" s="4" t="s">
        <v>419</v>
      </c>
      <c r="B4" s="6" t="n">
        <v>3396772</v>
      </c>
      <c r="C4" s="6" t="n">
        <v>3148366</v>
      </c>
    </row>
    <row r="5" spans="1:6">
      <c r="A5" s="4" t="s">
        <v>420</v>
      </c>
      <c r="B5" s="5" t="n">
        <v>3398813</v>
      </c>
      <c r="C5" s="5" t="n">
        <v>3248288</v>
      </c>
    </row>
    <row r="6" spans="1:6">
      <c r="A6" s="4" t="s">
        <v>421</v>
      </c>
      <c r="B6" s="5" t="n">
        <v>3396772</v>
      </c>
      <c r="C6" s="5" t="n">
        <v>3148366</v>
      </c>
      <c r="D6" s="6" t="n">
        <v>3398813</v>
      </c>
      <c r="E6" s="6" t="n">
        <v>3396772</v>
      </c>
      <c r="F6" s="6" t="n">
        <v>3248288</v>
      </c>
    </row>
    <row r="7" spans="1:6">
      <c r="A7" s="4" t="s">
        <v>422</v>
      </c>
      <c r="D7" s="5" t="n">
        <v>3332849</v>
      </c>
      <c r="E7" s="5" t="n">
        <v>3329861</v>
      </c>
    </row>
    <row r="8" spans="1:6">
      <c r="A8" s="4" t="s">
        <v>423</v>
      </c>
    </row>
    <row r="9" spans="1:6">
      <c r="A9" s="3" t="s">
        <v>418</v>
      </c>
    </row>
    <row r="10" spans="1:6">
      <c r="A10" s="4" t="s">
        <v>419</v>
      </c>
      <c r="B10" s="5" t="n">
        <v>-52862</v>
      </c>
      <c r="C10" s="5" t="n">
        <v>-38701</v>
      </c>
    </row>
    <row r="11" spans="1:6">
      <c r="A11" s="4" t="s">
        <v>424</v>
      </c>
      <c r="B11" s="5" t="n">
        <v>5376</v>
      </c>
      <c r="C11" s="5" t="n">
        <v>7932</v>
      </c>
    </row>
    <row r="12" spans="1:6">
      <c r="A12" s="4" t="s">
        <v>420</v>
      </c>
      <c r="B12" s="5" t="n">
        <v>-47486</v>
      </c>
      <c r="C12" s="5" t="n">
        <v>-30769</v>
      </c>
    </row>
    <row r="13" spans="1:6">
      <c r="A13" s="4" t="s">
        <v>421</v>
      </c>
      <c r="B13" s="5" t="n">
        <v>-52862</v>
      </c>
      <c r="C13" s="5" t="n">
        <v>-38701</v>
      </c>
      <c r="D13" s="5" t="n">
        <v>-47486</v>
      </c>
      <c r="E13" s="5" t="n">
        <v>-52862</v>
      </c>
      <c r="F13" s="5" t="n">
        <v>-30769</v>
      </c>
    </row>
    <row r="14" spans="1:6">
      <c r="A14" s="4" t="s">
        <v>425</v>
      </c>
    </row>
    <row r="15" spans="1:6">
      <c r="A15" s="3" t="s">
        <v>418</v>
      </c>
    </row>
    <row r="16" spans="1:6">
      <c r="A16" s="4" t="s">
        <v>419</v>
      </c>
      <c r="B16" s="5" t="n">
        <v>-3550</v>
      </c>
      <c r="C16" s="5" t="n">
        <v>150</v>
      </c>
    </row>
    <row r="17" spans="1:6">
      <c r="A17" s="4" t="s">
        <v>424</v>
      </c>
      <c r="B17" s="5" t="n">
        <v>-1830</v>
      </c>
      <c r="C17" s="5" t="n">
        <v>369</v>
      </c>
    </row>
    <row r="18" spans="1:6">
      <c r="A18" s="4" t="s">
        <v>426</v>
      </c>
      <c r="B18" s="5" t="n">
        <v>-24</v>
      </c>
      <c r="C18" s="5" t="n">
        <v>16</v>
      </c>
    </row>
    <row r="19" spans="1:6">
      <c r="A19" s="4" t="s">
        <v>420</v>
      </c>
      <c r="B19" s="5" t="n">
        <v>-5404</v>
      </c>
      <c r="C19" s="5" t="n">
        <v>535</v>
      </c>
    </row>
    <row r="20" spans="1:6">
      <c r="A20" s="4" t="s">
        <v>421</v>
      </c>
      <c r="B20" s="5" t="n">
        <v>-3550</v>
      </c>
      <c r="C20" s="5" t="n">
        <v>150</v>
      </c>
      <c r="D20" s="5" t="n">
        <v>-5404</v>
      </c>
      <c r="E20" s="5" t="n">
        <v>-3550</v>
      </c>
      <c r="F20" s="5" t="n">
        <v>535</v>
      </c>
    </row>
    <row r="21" spans="1:6">
      <c r="A21" s="4" t="s">
        <v>427</v>
      </c>
    </row>
    <row r="22" spans="1:6">
      <c r="A22" s="3" t="s">
        <v>418</v>
      </c>
    </row>
    <row r="23" spans="1:6">
      <c r="A23" s="4" t="s">
        <v>420</v>
      </c>
      <c r="B23" s="5" t="n">
        <v>-52890</v>
      </c>
      <c r="C23" s="5" t="n">
        <v>-30234</v>
      </c>
    </row>
    <row r="24" spans="1:6">
      <c r="A24" s="4" t="s">
        <v>421</v>
      </c>
      <c r="B24" s="5" t="n">
        <v>-52890</v>
      </c>
      <c r="C24" s="5" t="n">
        <v>-30234</v>
      </c>
      <c r="D24" s="5" t="n">
        <v>-52890</v>
      </c>
      <c r="F24" s="5" t="n">
        <v>-30234</v>
      </c>
    </row>
    <row r="25" spans="1:6">
      <c r="A25" s="4" t="s">
        <v>428</v>
      </c>
    </row>
    <row r="26" spans="1:6">
      <c r="A26" s="3" t="s">
        <v>418</v>
      </c>
    </row>
    <row r="27" spans="1:6">
      <c r="A27" s="4" t="s">
        <v>420</v>
      </c>
      <c r="B27" s="5" t="n">
        <v>1087</v>
      </c>
      <c r="C27" s="5" t="n">
        <v>560</v>
      </c>
    </row>
    <row r="28" spans="1:6">
      <c r="A28" s="4" t="s">
        <v>421</v>
      </c>
      <c r="B28" s="5" t="n">
        <v>1087</v>
      </c>
      <c r="C28" s="5" t="n">
        <v>560</v>
      </c>
      <c r="D28" s="5" t="n">
        <v>1087</v>
      </c>
      <c r="F28" s="5" t="n">
        <v>560</v>
      </c>
    </row>
    <row r="29" spans="1:6">
      <c r="A29" s="4" t="s">
        <v>429</v>
      </c>
    </row>
    <row r="30" spans="1:6">
      <c r="A30" s="3" t="s">
        <v>418</v>
      </c>
    </row>
    <row r="31" spans="1:6">
      <c r="A31" s="4" t="s">
        <v>419</v>
      </c>
      <c r="B31" s="5" t="n">
        <v>-55243</v>
      </c>
      <c r="C31" s="5" t="n">
        <v>-37797</v>
      </c>
    </row>
    <row r="32" spans="1:6">
      <c r="A32" s="4" t="s">
        <v>420</v>
      </c>
      <c r="B32" s="5" t="n">
        <v>-51803</v>
      </c>
      <c r="C32" s="5" t="n">
        <v>-29674</v>
      </c>
    </row>
    <row r="33" spans="1:6">
      <c r="A33" s="4" t="s">
        <v>421</v>
      </c>
      <c r="B33" s="6" t="n">
        <v>-55243</v>
      </c>
      <c r="C33" s="6" t="n">
        <v>-37797</v>
      </c>
      <c r="D33" s="5" t="n">
        <v>-51803</v>
      </c>
      <c r="E33" s="6" t="n">
        <v>-55243</v>
      </c>
      <c r="F33" s="5" t="n">
        <v>-29674</v>
      </c>
    </row>
    <row r="34" spans="1:6">
      <c r="A34" s="4" t="s">
        <v>422</v>
      </c>
      <c r="D34" s="6" t="n">
        <v>-51803</v>
      </c>
      <c r="F34" s="6" t="n">
        <v>-29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4</v>
      </c>
      <c r="B1" s="2" t="s">
        <v>1</v>
      </c>
    </row>
    <row r="2" spans="1:3">
      <c r="B2" s="2" t="s">
        <v>2</v>
      </c>
      <c r="C2" s="2" t="s">
        <v>85</v>
      </c>
    </row>
    <row r="3" spans="1:3">
      <c r="A3" s="4" t="s">
        <v>135</v>
      </c>
      <c r="B3" s="6" t="n">
        <v>8700000</v>
      </c>
      <c r="C3" s="6" t="n">
        <v>90000000</v>
      </c>
    </row>
    <row r="4" spans="1:3">
      <c r="A4" s="4" t="s">
        <v>26</v>
      </c>
    </row>
    <row r="5" spans="1:3">
      <c r="A5" s="4" t="s">
        <v>135</v>
      </c>
      <c r="B5" s="6" t="n">
        <v>8700000</v>
      </c>
      <c r="C5" s="6" t="n">
        <v>90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9"/>
  </cols>
  <sheetData>
    <row r="1" spans="1:2">
      <c r="A1" s="1" t="s">
        <v>430</v>
      </c>
      <c r="B1" s="2" t="s">
        <v>1</v>
      </c>
    </row>
    <row r="2" spans="1:2">
      <c r="B2" s="2" t="s">
        <v>431</v>
      </c>
    </row>
    <row r="3" spans="1:2">
      <c r="A3" s="4" t="s">
        <v>432</v>
      </c>
    </row>
    <row r="4" spans="1:2">
      <c r="A4" s="3" t="s">
        <v>433</v>
      </c>
    </row>
    <row r="5" spans="1:2">
      <c r="A5" s="4" t="s">
        <v>434</v>
      </c>
      <c r="B5" s="5" t="n">
        <v>5</v>
      </c>
    </row>
    <row r="6" spans="1:2">
      <c r="A6" s="4" t="s">
        <v>435</v>
      </c>
      <c r="B6" s="5" t="n">
        <v>1069670</v>
      </c>
    </row>
    <row r="7" spans="1:2">
      <c r="A7" s="4" t="s">
        <v>436</v>
      </c>
    </row>
    <row r="8" spans="1:2">
      <c r="A8" s="3" t="s">
        <v>433</v>
      </c>
    </row>
    <row r="9" spans="1:2">
      <c r="A9" s="4" t="s">
        <v>437</v>
      </c>
      <c r="B9" s="11" t="n">
        <v>179.7</v>
      </c>
    </row>
    <row r="10" spans="1:2">
      <c r="A10" s="4" t="s">
        <v>438</v>
      </c>
    </row>
    <row r="11" spans="1:2">
      <c r="A11" s="3" t="s">
        <v>433</v>
      </c>
    </row>
    <row r="12" spans="1:2">
      <c r="A12" s="4" t="s">
        <v>439</v>
      </c>
      <c r="B12" s="6" t="n">
        <v>135118</v>
      </c>
    </row>
    <row r="13" spans="1:2">
      <c r="A13" s="4" t="s">
        <v>440</v>
      </c>
    </row>
    <row r="14" spans="1:2">
      <c r="A14" s="3" t="s">
        <v>433</v>
      </c>
    </row>
    <row r="15" spans="1:2">
      <c r="A15" s="4" t="s">
        <v>434</v>
      </c>
      <c r="B15" s="5" t="n">
        <v>2</v>
      </c>
    </row>
    <row r="16" spans="1:2">
      <c r="A16" s="4" t="s">
        <v>435</v>
      </c>
      <c r="B16" s="5" t="n">
        <v>509733</v>
      </c>
    </row>
    <row r="17" spans="1:2">
      <c r="A17" s="4" t="s">
        <v>441</v>
      </c>
    </row>
    <row r="18" spans="1:2">
      <c r="A18" s="3" t="s">
        <v>433</v>
      </c>
    </row>
    <row r="19" spans="1:2">
      <c r="A19" s="4" t="s">
        <v>437</v>
      </c>
      <c r="B19" s="5" t="n">
        <v>0</v>
      </c>
    </row>
    <row r="20" spans="1:2">
      <c r="A20" s="4" t="s">
        <v>442</v>
      </c>
    </row>
    <row r="21" spans="1:2">
      <c r="A21" s="3" t="s">
        <v>433</v>
      </c>
    </row>
    <row r="22" spans="1:2">
      <c r="A22" s="4" t="s">
        <v>439</v>
      </c>
      <c r="B22" s="6" t="n">
        <v>44400</v>
      </c>
    </row>
    <row r="23" spans="1:2">
      <c r="A23" s="4" t="s">
        <v>443</v>
      </c>
    </row>
    <row r="24" spans="1:2">
      <c r="A24" s="3" t="s">
        <v>433</v>
      </c>
    </row>
    <row r="25" spans="1:2">
      <c r="A25" s="4" t="s">
        <v>434</v>
      </c>
      <c r="B25" s="5" t="n">
        <v>1</v>
      </c>
    </row>
    <row r="26" spans="1:2">
      <c r="A26" s="4" t="s">
        <v>435</v>
      </c>
      <c r="B26" s="5" t="n">
        <v>289683</v>
      </c>
    </row>
    <row r="27" spans="1:2">
      <c r="A27" s="4" t="s">
        <v>444</v>
      </c>
    </row>
    <row r="28" spans="1:2">
      <c r="A28" s="3" t="s">
        <v>433</v>
      </c>
    </row>
    <row r="29" spans="1:2">
      <c r="A29" s="4" t="s">
        <v>437</v>
      </c>
      <c r="B29" s="5" t="n">
        <v>0</v>
      </c>
    </row>
    <row r="30" spans="1:2">
      <c r="A30" s="4" t="s">
        <v>445</v>
      </c>
    </row>
    <row r="31" spans="1:2">
      <c r="A31" s="3" t="s">
        <v>433</v>
      </c>
    </row>
    <row r="32" spans="1:2">
      <c r="A32" s="4" t="s">
        <v>439</v>
      </c>
      <c r="B32" s="6" t="n">
        <v>31285</v>
      </c>
    </row>
    <row r="33" spans="1:2">
      <c r="A33" s="4" t="s">
        <v>446</v>
      </c>
    </row>
    <row r="34" spans="1:2">
      <c r="A34" s="3" t="s">
        <v>433</v>
      </c>
    </row>
    <row r="35" spans="1:2">
      <c r="A35" s="4" t="s">
        <v>434</v>
      </c>
      <c r="B35" s="5" t="n">
        <v>0</v>
      </c>
    </row>
    <row r="36" spans="1:2">
      <c r="A36" s="4" t="s">
        <v>435</v>
      </c>
      <c r="B36" s="5" t="n">
        <v>0</v>
      </c>
    </row>
    <row r="37" spans="1:2">
      <c r="A37" s="4" t="s">
        <v>447</v>
      </c>
    </row>
    <row r="38" spans="1:2">
      <c r="A38" s="3" t="s">
        <v>433</v>
      </c>
    </row>
    <row r="39" spans="1:2">
      <c r="A39" s="4" t="s">
        <v>437</v>
      </c>
      <c r="B39" s="5" t="n">
        <v>25</v>
      </c>
    </row>
    <row r="40" spans="1:2">
      <c r="A40" s="4" t="s">
        <v>448</v>
      </c>
    </row>
    <row r="41" spans="1:2">
      <c r="A41" s="3" t="s">
        <v>433</v>
      </c>
    </row>
    <row r="42" spans="1:2">
      <c r="A42" s="4" t="s">
        <v>439</v>
      </c>
      <c r="B42" s="6" t="n">
        <v>2658</v>
      </c>
    </row>
    <row r="43" spans="1:2">
      <c r="A43" s="4" t="s">
        <v>449</v>
      </c>
    </row>
    <row r="44" spans="1:2">
      <c r="A44" s="3" t="s">
        <v>433</v>
      </c>
    </row>
    <row r="45" spans="1:2">
      <c r="A45" s="4" t="s">
        <v>434</v>
      </c>
      <c r="B45" s="5" t="n">
        <v>0</v>
      </c>
    </row>
    <row r="46" spans="1:2">
      <c r="A46" s="4" t="s">
        <v>435</v>
      </c>
      <c r="B46" s="5" t="n">
        <v>0</v>
      </c>
    </row>
    <row r="47" spans="1:2">
      <c r="A47" s="4" t="s">
        <v>450</v>
      </c>
    </row>
    <row r="48" spans="1:2">
      <c r="A48" s="3" t="s">
        <v>433</v>
      </c>
    </row>
    <row r="49" spans="1:2">
      <c r="A49" s="4" t="s">
        <v>437</v>
      </c>
      <c r="B49" s="11" t="n">
        <v>154.7</v>
      </c>
    </row>
    <row r="50" spans="1:2">
      <c r="A50" s="4" t="s">
        <v>451</v>
      </c>
    </row>
    <row r="51" spans="1:2">
      <c r="A51" s="3" t="s">
        <v>433</v>
      </c>
    </row>
    <row r="52" spans="1:2">
      <c r="A52" s="4" t="s">
        <v>439</v>
      </c>
      <c r="B52" s="6" t="n">
        <v>5000</v>
      </c>
    </row>
    <row r="53" spans="1:2">
      <c r="A53" s="4" t="s">
        <v>452</v>
      </c>
    </row>
    <row r="54" spans="1:2">
      <c r="A54" s="3" t="s">
        <v>433</v>
      </c>
    </row>
    <row r="55" spans="1:2">
      <c r="A55" s="4" t="s">
        <v>434</v>
      </c>
      <c r="B55" s="5" t="n">
        <v>2</v>
      </c>
    </row>
    <row r="56" spans="1:2">
      <c r="A56" s="4" t="s">
        <v>435</v>
      </c>
      <c r="B56" s="5" t="n">
        <v>270254</v>
      </c>
    </row>
    <row r="57" spans="1:2">
      <c r="A57" s="4" t="s">
        <v>453</v>
      </c>
    </row>
    <row r="58" spans="1:2">
      <c r="A58" s="3" t="s">
        <v>433</v>
      </c>
    </row>
    <row r="59" spans="1:2">
      <c r="A59" s="4" t="s">
        <v>437</v>
      </c>
      <c r="B59" s="5" t="n">
        <v>0</v>
      </c>
    </row>
    <row r="60" spans="1:2">
      <c r="A60" s="4" t="s">
        <v>454</v>
      </c>
    </row>
    <row r="61" spans="1:2">
      <c r="A61" s="3" t="s">
        <v>433</v>
      </c>
    </row>
    <row r="62" spans="1:2">
      <c r="A62" s="4" t="s">
        <v>439</v>
      </c>
      <c r="B62" s="6" t="n">
        <v>51775</v>
      </c>
    </row>
    <row r="63" spans="1:2">
      <c r="A63" s="4" t="s">
        <v>455</v>
      </c>
    </row>
    <row r="64" spans="1:2">
      <c r="A64" s="3" t="s">
        <v>433</v>
      </c>
    </row>
    <row r="65" spans="1:2">
      <c r="A65" s="4" t="s">
        <v>434</v>
      </c>
      <c r="B65" s="5" t="n">
        <v>4</v>
      </c>
    </row>
    <row r="66" spans="1:2">
      <c r="A66" s="4" t="s">
        <v>435</v>
      </c>
      <c r="B66" s="5" t="n">
        <v>297223</v>
      </c>
    </row>
    <row r="67" spans="1:2">
      <c r="A67" s="4" t="s">
        <v>456</v>
      </c>
    </row>
    <row r="68" spans="1:2">
      <c r="A68" s="3" t="s">
        <v>433</v>
      </c>
    </row>
    <row r="69" spans="1:2">
      <c r="A69" s="4" t="s">
        <v>437</v>
      </c>
      <c r="B69" s="11" t="n">
        <v>0.8</v>
      </c>
    </row>
    <row r="70" spans="1:2">
      <c r="A70" s="4" t="s">
        <v>457</v>
      </c>
    </row>
    <row r="71" spans="1:2">
      <c r="A71" s="3" t="s">
        <v>433</v>
      </c>
    </row>
    <row r="72" spans="1:2">
      <c r="A72" s="4" t="s">
        <v>458</v>
      </c>
      <c r="B72" s="6" t="n">
        <v>89150</v>
      </c>
    </row>
    <row r="73" spans="1:2">
      <c r="A73" s="4" t="s">
        <v>459</v>
      </c>
    </row>
    <row r="74" spans="1:2">
      <c r="A74" s="3" t="s">
        <v>433</v>
      </c>
    </row>
    <row r="75" spans="1:2">
      <c r="A75" s="4" t="s">
        <v>434</v>
      </c>
      <c r="B75" s="5" t="n">
        <v>3</v>
      </c>
    </row>
    <row r="76" spans="1:2">
      <c r="A76" s="4" t="s">
        <v>435</v>
      </c>
      <c r="B76" s="5" t="n">
        <v>150751</v>
      </c>
    </row>
    <row r="77" spans="1:2">
      <c r="A77" s="4" t="s">
        <v>460</v>
      </c>
    </row>
    <row r="78" spans="1:2">
      <c r="A78" s="3" t="s">
        <v>433</v>
      </c>
    </row>
    <row r="79" spans="1:2">
      <c r="A79" s="4" t="s">
        <v>437</v>
      </c>
      <c r="B79" s="5" t="n">
        <v>0</v>
      </c>
    </row>
    <row r="80" spans="1:2">
      <c r="A80" s="4" t="s">
        <v>461</v>
      </c>
    </row>
    <row r="81" spans="1:2">
      <c r="A81" s="3" t="s">
        <v>433</v>
      </c>
    </row>
    <row r="82" spans="1:2">
      <c r="A82" s="4" t="s">
        <v>458</v>
      </c>
      <c r="B82" s="6" t="n">
        <v>23400</v>
      </c>
    </row>
    <row r="83" spans="1:2">
      <c r="A83" s="4" t="s">
        <v>462</v>
      </c>
    </row>
    <row r="84" spans="1:2">
      <c r="A84" s="3" t="s">
        <v>433</v>
      </c>
    </row>
    <row r="85" spans="1:2">
      <c r="A85" s="4" t="s">
        <v>434</v>
      </c>
      <c r="B85" s="5" t="n">
        <v>0</v>
      </c>
    </row>
    <row r="86" spans="1:2">
      <c r="A86" s="4" t="s">
        <v>435</v>
      </c>
      <c r="B86" s="5" t="n">
        <v>0</v>
      </c>
    </row>
    <row r="87" spans="1:2">
      <c r="A87" s="4" t="s">
        <v>463</v>
      </c>
    </row>
    <row r="88" spans="1:2">
      <c r="A88" s="3" t="s">
        <v>433</v>
      </c>
    </row>
    <row r="89" spans="1:2">
      <c r="A89" s="4" t="s">
        <v>437</v>
      </c>
      <c r="B89" s="11" t="n">
        <v>0.8</v>
      </c>
    </row>
    <row r="90" spans="1:2">
      <c r="A90" s="4" t="s">
        <v>464</v>
      </c>
    </row>
    <row r="91" spans="1:2">
      <c r="A91" s="3" t="s">
        <v>433</v>
      </c>
    </row>
    <row r="92" spans="1:2">
      <c r="A92" s="4" t="s">
        <v>458</v>
      </c>
      <c r="B92" s="6" t="n">
        <v>4000</v>
      </c>
    </row>
    <row r="93" spans="1:2">
      <c r="A93" s="4" t="s">
        <v>465</v>
      </c>
    </row>
    <row r="94" spans="1:2">
      <c r="A94" s="3" t="s">
        <v>433</v>
      </c>
    </row>
    <row r="95" spans="1:2">
      <c r="A95" s="4" t="s">
        <v>434</v>
      </c>
      <c r="B95" s="5" t="n">
        <v>1</v>
      </c>
    </row>
    <row r="96" spans="1:2">
      <c r="A96" s="4" t="s">
        <v>435</v>
      </c>
      <c r="B96" s="5" t="n">
        <v>146472</v>
      </c>
    </row>
    <row r="97" spans="1:2">
      <c r="A97" s="4" t="s">
        <v>466</v>
      </c>
    </row>
    <row r="98" spans="1:2">
      <c r="A98" s="3" t="s">
        <v>433</v>
      </c>
    </row>
    <row r="99" spans="1:2">
      <c r="A99" s="4" t="s">
        <v>437</v>
      </c>
      <c r="B99" s="5" t="n">
        <v>0</v>
      </c>
    </row>
    <row r="100" spans="1:2">
      <c r="A100" s="4" t="s">
        <v>467</v>
      </c>
    </row>
    <row r="101" spans="1:2">
      <c r="A101" s="3" t="s">
        <v>433</v>
      </c>
    </row>
    <row r="102" spans="1:2">
      <c r="A102" s="4" t="s">
        <v>458</v>
      </c>
      <c r="B102" s="6" t="n">
        <v>61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8</v>
      </c>
      <c r="B1" s="2" t="s">
        <v>1</v>
      </c>
    </row>
    <row r="2" spans="1:3">
      <c r="B2" s="2" t="s">
        <v>2</v>
      </c>
      <c r="C2" s="2" t="s">
        <v>85</v>
      </c>
    </row>
    <row r="3" spans="1:3">
      <c r="A3" s="3" t="s">
        <v>469</v>
      </c>
    </row>
    <row r="4" spans="1:3">
      <c r="A4" s="4" t="s">
        <v>470</v>
      </c>
      <c r="B4" s="6" t="n">
        <v>157750000</v>
      </c>
      <c r="C4" s="6" t="n">
        <v>172713000</v>
      </c>
    </row>
    <row r="5" spans="1:3">
      <c r="A5" s="4" t="s">
        <v>96</v>
      </c>
      <c r="B5" s="5" t="n">
        <v>-25519000</v>
      </c>
      <c r="C5" s="5" t="n">
        <v>-22670000</v>
      </c>
    </row>
    <row r="6" spans="1:3">
      <c r="A6" s="4" t="s">
        <v>471</v>
      </c>
      <c r="B6" s="5" t="n">
        <v>-43484000</v>
      </c>
      <c r="C6" s="5" t="n">
        <v>-39659000</v>
      </c>
    </row>
    <row r="7" spans="1:3">
      <c r="A7" s="4" t="s">
        <v>103</v>
      </c>
      <c r="B7" s="5" t="n">
        <v>741000</v>
      </c>
      <c r="C7" s="5" t="n">
        <v>4158000</v>
      </c>
    </row>
    <row r="8" spans="1:3">
      <c r="A8" s="4" t="s">
        <v>104</v>
      </c>
      <c r="B8" s="5" t="n">
        <v>7009000</v>
      </c>
      <c r="C8" s="5" t="n">
        <v>6764000</v>
      </c>
    </row>
    <row r="9" spans="1:3">
      <c r="A9" s="4" t="s">
        <v>472</v>
      </c>
      <c r="B9" s="5" t="n">
        <v>-15607000</v>
      </c>
      <c r="C9" s="5" t="n">
        <v>-14335000</v>
      </c>
    </row>
    <row r="10" spans="1:3">
      <c r="A10" s="4" t="s">
        <v>473</v>
      </c>
      <c r="B10" s="5" t="n">
        <v>3208000</v>
      </c>
      <c r="C10" s="5" t="n">
        <v>2812000</v>
      </c>
    </row>
    <row r="11" spans="1:3">
      <c r="A11" s="4" t="s">
        <v>95</v>
      </c>
      <c r="B11" s="5" t="n">
        <v>2268000</v>
      </c>
      <c r="C11" s="5" t="n">
        <v>2502000</v>
      </c>
    </row>
    <row r="12" spans="1:3">
      <c r="A12" s="4" t="s">
        <v>106</v>
      </c>
      <c r="B12" s="5" t="n">
        <v>-832000</v>
      </c>
      <c r="C12" s="5" t="n">
        <v>-528000</v>
      </c>
    </row>
    <row r="13" spans="1:3">
      <c r="A13" s="4" t="s">
        <v>107</v>
      </c>
      <c r="B13" s="5" t="n">
        <v>40962000</v>
      </c>
      <c r="C13" s="5" t="n">
        <v>40718000</v>
      </c>
    </row>
    <row r="14" spans="1:3">
      <c r="A14" s="4" t="s">
        <v>474</v>
      </c>
    </row>
    <row r="15" spans="1:3">
      <c r="A15" s="3" t="s">
        <v>469</v>
      </c>
    </row>
    <row r="16" spans="1:3">
      <c r="A16" s="4" t="s">
        <v>470</v>
      </c>
      <c r="B16" s="5" t="n">
        <v>0</v>
      </c>
      <c r="C16" s="5" t="n">
        <v>0</v>
      </c>
    </row>
    <row r="17" spans="1:3">
      <c r="A17" s="4" t="s">
        <v>475</v>
      </c>
    </row>
    <row r="18" spans="1:3">
      <c r="A18" s="3" t="s">
        <v>469</v>
      </c>
    </row>
    <row r="19" spans="1:3">
      <c r="A19" s="4" t="s">
        <v>470</v>
      </c>
      <c r="B19" s="5" t="n">
        <v>170380000</v>
      </c>
      <c r="C19" s="5" t="n">
        <v>172088000</v>
      </c>
    </row>
    <row r="20" spans="1:3">
      <c r="A20" s="4" t="s">
        <v>476</v>
      </c>
      <c r="B20" s="5" t="n">
        <v>112272000</v>
      </c>
      <c r="C20" s="5" t="n">
        <v>118154000</v>
      </c>
    </row>
    <row r="21" spans="1:3">
      <c r="A21" s="4" t="s">
        <v>477</v>
      </c>
    </row>
    <row r="22" spans="1:3">
      <c r="A22" s="3" t="s">
        <v>469</v>
      </c>
    </row>
    <row r="23" spans="1:3">
      <c r="A23" s="4" t="s">
        <v>470</v>
      </c>
      <c r="B23" s="5" t="n">
        <v>-230000</v>
      </c>
      <c r="C23" s="5" t="n">
        <v>-96000</v>
      </c>
    </row>
    <row r="24" spans="1:3">
      <c r="A24" s="4" t="s">
        <v>96</v>
      </c>
      <c r="B24" s="5" t="n">
        <v>-26205000</v>
      </c>
      <c r="C24" s="5" t="n">
        <v>-23459000</v>
      </c>
    </row>
    <row r="25" spans="1:3">
      <c r="A25" s="4" t="s">
        <v>471</v>
      </c>
      <c r="B25" s="5" t="n">
        <v>-33585000</v>
      </c>
      <c r="C25" s="5" t="n">
        <v>-33408000</v>
      </c>
    </row>
    <row r="26" spans="1:3">
      <c r="A26" s="4" t="s">
        <v>104</v>
      </c>
      <c r="B26" s="5" t="n">
        <v>7009000</v>
      </c>
      <c r="C26" s="5" t="n">
        <v>6764000</v>
      </c>
    </row>
    <row r="27" spans="1:3">
      <c r="A27" s="4" t="s">
        <v>472</v>
      </c>
      <c r="B27" s="5" t="n">
        <v>-13158000</v>
      </c>
      <c r="C27" s="5" t="n">
        <v>-10725000</v>
      </c>
    </row>
    <row r="28" spans="1:3">
      <c r="A28" s="4" t="s">
        <v>473</v>
      </c>
      <c r="B28" s="5" t="n">
        <v>-3208000</v>
      </c>
      <c r="C28" s="5" t="n">
        <v>-2812000</v>
      </c>
    </row>
    <row r="29" spans="1:3">
      <c r="A29" s="4" t="s">
        <v>95</v>
      </c>
      <c r="B29" s="5" t="n">
        <v>-2268000</v>
      </c>
      <c r="C29" s="5" t="n">
        <v>-2502000</v>
      </c>
    </row>
    <row r="30" spans="1:3">
      <c r="A30" s="4" t="s">
        <v>478</v>
      </c>
      <c r="B30" s="5" t="n">
        <v>-6119000</v>
      </c>
      <c r="C30" s="5" t="n">
        <v>-12995000</v>
      </c>
    </row>
    <row r="31" spans="1:3">
      <c r="A31" s="4" t="s">
        <v>106</v>
      </c>
      <c r="B31" s="5" t="n">
        <v>-242000</v>
      </c>
      <c r="C31" s="5" t="n">
        <v>-12000</v>
      </c>
    </row>
    <row r="32" spans="1:3">
      <c r="A32" s="4" t="s">
        <v>191</v>
      </c>
      <c r="B32" s="5" t="n">
        <v>5725000</v>
      </c>
      <c r="C32" s="5" t="n">
        <v>-2445000</v>
      </c>
    </row>
    <row r="33" spans="1:3">
      <c r="A33" s="4" t="s">
        <v>479</v>
      </c>
    </row>
    <row r="34" spans="1:3">
      <c r="A34" s="3" t="s">
        <v>469</v>
      </c>
    </row>
    <row r="35" spans="1:3">
      <c r="A35" s="4" t="s">
        <v>470</v>
      </c>
      <c r="B35" s="5" t="n">
        <v>864000</v>
      </c>
      <c r="C35" s="5" t="n">
        <v>26352000</v>
      </c>
    </row>
    <row r="36" spans="1:3">
      <c r="A36" s="4" t="s">
        <v>480</v>
      </c>
    </row>
    <row r="37" spans="1:3">
      <c r="A37" s="3" t="s">
        <v>469</v>
      </c>
    </row>
    <row r="38" spans="1:3">
      <c r="A38" s="4" t="s">
        <v>470</v>
      </c>
      <c r="B38" s="5" t="n">
        <v>-13264000</v>
      </c>
      <c r="C38" s="5" t="n">
        <v>-25631000</v>
      </c>
    </row>
    <row r="39" spans="1:3">
      <c r="A39" s="4" t="s">
        <v>481</v>
      </c>
    </row>
    <row r="40" spans="1:3">
      <c r="A40" s="3" t="s">
        <v>469</v>
      </c>
    </row>
    <row r="41" spans="1:3">
      <c r="A41" s="4" t="s">
        <v>470</v>
      </c>
      <c r="B41" s="5" t="n">
        <v>20086000</v>
      </c>
      <c r="C41" s="5" t="n">
        <v>19793000</v>
      </c>
    </row>
    <row r="42" spans="1:3">
      <c r="A42" s="4" t="s">
        <v>476</v>
      </c>
      <c r="B42" s="5" t="n">
        <v>14332000</v>
      </c>
      <c r="C42" s="5" t="n">
        <v>14047000</v>
      </c>
    </row>
    <row r="43" spans="1:3">
      <c r="A43" s="4" t="s">
        <v>482</v>
      </c>
    </row>
    <row r="44" spans="1:3">
      <c r="A44" s="3" t="s">
        <v>469</v>
      </c>
    </row>
    <row r="45" spans="1:3">
      <c r="A45" s="4" t="s">
        <v>470</v>
      </c>
      <c r="B45" s="5" t="n">
        <v>17415000</v>
      </c>
      <c r="C45" s="5" t="n">
        <v>16517000</v>
      </c>
    </row>
    <row r="46" spans="1:3">
      <c r="A46" s="4" t="s">
        <v>476</v>
      </c>
      <c r="B46" s="5" t="n">
        <v>10335000</v>
      </c>
      <c r="C46" s="5" t="n">
        <v>9901000</v>
      </c>
    </row>
    <row r="47" spans="1:3">
      <c r="A47" s="4" t="s">
        <v>483</v>
      </c>
    </row>
    <row r="48" spans="1:3">
      <c r="A48" s="3" t="s">
        <v>469</v>
      </c>
    </row>
    <row r="49" spans="1:3">
      <c r="A49" s="4" t="s">
        <v>470</v>
      </c>
      <c r="B49" s="5" t="n">
        <v>4341000</v>
      </c>
      <c r="C49" s="5" t="n">
        <v>4822000</v>
      </c>
    </row>
    <row r="50" spans="1:3">
      <c r="A50" s="4" t="s">
        <v>476</v>
      </c>
      <c r="B50" s="5" t="n">
        <v>2770000</v>
      </c>
      <c r="C50" s="5" t="n">
        <v>3268000</v>
      </c>
    </row>
    <row r="51" spans="1:3">
      <c r="A51" s="4" t="s">
        <v>484</v>
      </c>
    </row>
    <row r="52" spans="1:3">
      <c r="A52" s="3" t="s">
        <v>469</v>
      </c>
    </row>
    <row r="53" spans="1:3">
      <c r="A53" s="4" t="s">
        <v>470</v>
      </c>
      <c r="B53" s="5" t="n">
        <v>5517000</v>
      </c>
      <c r="C53" s="5" t="n">
        <v>4085000</v>
      </c>
    </row>
    <row r="54" spans="1:3">
      <c r="A54" s="4" t="s">
        <v>476</v>
      </c>
      <c r="B54" s="5" t="n">
        <v>3390000</v>
      </c>
      <c r="C54" s="5" t="n">
        <v>2473000</v>
      </c>
    </row>
    <row r="55" spans="1:3">
      <c r="A55" s="4" t="s">
        <v>485</v>
      </c>
    </row>
    <row r="56" spans="1:3">
      <c r="A56" s="3" t="s">
        <v>469</v>
      </c>
    </row>
    <row r="57" spans="1:3">
      <c r="A57" s="4" t="s">
        <v>470</v>
      </c>
      <c r="B57" s="5" t="n">
        <v>16283000</v>
      </c>
      <c r="C57" s="5" t="n">
        <v>15408000</v>
      </c>
    </row>
    <row r="58" spans="1:3">
      <c r="A58" s="4" t="s">
        <v>476</v>
      </c>
      <c r="B58" s="5" t="n">
        <v>11436000</v>
      </c>
      <c r="C58" s="5" t="n">
        <v>10819000</v>
      </c>
    </row>
    <row r="59" spans="1:3">
      <c r="A59" s="4" t="s">
        <v>486</v>
      </c>
    </row>
    <row r="60" spans="1:3">
      <c r="A60" s="3" t="s">
        <v>469</v>
      </c>
    </row>
    <row r="61" spans="1:3">
      <c r="A61" s="4" t="s">
        <v>470</v>
      </c>
      <c r="B61" s="5" t="n">
        <v>16091000</v>
      </c>
      <c r="C61" s="5" t="n">
        <v>15862000</v>
      </c>
    </row>
    <row r="62" spans="1:3">
      <c r="A62" s="4" t="s">
        <v>476</v>
      </c>
      <c r="B62" s="5" t="n">
        <v>8865000</v>
      </c>
      <c r="C62" s="5" t="n">
        <v>9597000</v>
      </c>
    </row>
    <row r="63" spans="1:3">
      <c r="A63" s="4" t="s">
        <v>487</v>
      </c>
    </row>
    <row r="64" spans="1:3">
      <c r="A64" s="3" t="s">
        <v>469</v>
      </c>
    </row>
    <row r="65" spans="1:3">
      <c r="A65" s="4" t="s">
        <v>470</v>
      </c>
      <c r="B65" s="5" t="n">
        <v>40208000</v>
      </c>
      <c r="C65" s="5" t="n">
        <v>38085000</v>
      </c>
    </row>
    <row r="66" spans="1:3">
      <c r="A66" s="4" t="s">
        <v>476</v>
      </c>
      <c r="B66" s="5" t="n">
        <v>28427000</v>
      </c>
      <c r="C66" s="5" t="n">
        <v>27767000</v>
      </c>
    </row>
    <row r="67" spans="1:3">
      <c r="A67" s="4" t="s">
        <v>488</v>
      </c>
    </row>
    <row r="68" spans="1:3">
      <c r="A68" s="3" t="s">
        <v>469</v>
      </c>
    </row>
    <row r="69" spans="1:3">
      <c r="A69" s="4" t="s">
        <v>470</v>
      </c>
      <c r="B69" s="5" t="n">
        <v>11338000</v>
      </c>
      <c r="C69" s="5" t="n">
        <v>12345000</v>
      </c>
    </row>
    <row r="70" spans="1:3">
      <c r="A70" s="4" t="s">
        <v>476</v>
      </c>
      <c r="B70" s="5" t="n">
        <v>8075000</v>
      </c>
      <c r="C70" s="5" t="n">
        <v>10154000</v>
      </c>
    </row>
    <row r="71" spans="1:3">
      <c r="A71" s="4" t="s">
        <v>489</v>
      </c>
    </row>
    <row r="72" spans="1:3">
      <c r="A72" s="3" t="s">
        <v>469</v>
      </c>
    </row>
    <row r="73" spans="1:3">
      <c r="A73" s="4" t="s">
        <v>470</v>
      </c>
      <c r="B73" s="5" t="n">
        <v>9551000</v>
      </c>
      <c r="C73" s="5" t="n">
        <v>6795000</v>
      </c>
    </row>
    <row r="74" spans="1:3">
      <c r="A74" s="4" t="s">
        <v>476</v>
      </c>
      <c r="B74" s="5" t="n">
        <v>7447000</v>
      </c>
      <c r="C74" s="5" t="n">
        <v>5228000</v>
      </c>
    </row>
    <row r="75" spans="1:3">
      <c r="A75" s="4" t="s">
        <v>490</v>
      </c>
    </row>
    <row r="76" spans="1:3">
      <c r="A76" s="3" t="s">
        <v>469</v>
      </c>
    </row>
    <row r="77" spans="1:3">
      <c r="A77" s="4" t="s">
        <v>470</v>
      </c>
      <c r="B77" s="5" t="n">
        <v>5998000</v>
      </c>
      <c r="C77" s="5" t="n">
        <v>4273000</v>
      </c>
    </row>
    <row r="78" spans="1:3">
      <c r="A78" s="4" t="s">
        <v>476</v>
      </c>
      <c r="B78" s="5" t="n">
        <v>2981000</v>
      </c>
      <c r="C78" s="5" t="n">
        <v>2429000</v>
      </c>
    </row>
    <row r="79" spans="1:3">
      <c r="A79" s="4" t="s">
        <v>491</v>
      </c>
    </row>
    <row r="80" spans="1:3">
      <c r="A80" s="3" t="s">
        <v>469</v>
      </c>
    </row>
    <row r="81" spans="1:3">
      <c r="A81" s="4" t="s">
        <v>470</v>
      </c>
      <c r="B81" s="5" t="n">
        <v>23552000</v>
      </c>
      <c r="C81" s="5" t="n">
        <v>34103000</v>
      </c>
    </row>
    <row r="82" spans="1:3">
      <c r="A82" s="4" t="s">
        <v>476</v>
      </c>
      <c r="B82" s="6" t="n">
        <v>14214000</v>
      </c>
      <c r="C82" s="6" t="n">
        <v>2247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2</v>
      </c>
      <c r="B1" s="2" t="s">
        <v>2</v>
      </c>
      <c r="C1" s="2" t="s">
        <v>30</v>
      </c>
    </row>
    <row r="2" spans="1:3">
      <c r="A2" s="3" t="s">
        <v>469</v>
      </c>
    </row>
    <row r="3" spans="1:3">
      <c r="A3" s="4" t="s">
        <v>493</v>
      </c>
      <c r="B3" s="6" t="n">
        <v>6938579</v>
      </c>
      <c r="C3" s="6" t="n">
        <v>6934392</v>
      </c>
    </row>
    <row r="4" spans="1:3">
      <c r="A4" s="4" t="s">
        <v>475</v>
      </c>
    </row>
    <row r="5" spans="1:3">
      <c r="A5" s="3" t="s">
        <v>469</v>
      </c>
    </row>
    <row r="6" spans="1:3">
      <c r="A6" s="4" t="s">
        <v>493</v>
      </c>
      <c r="B6" s="5" t="n">
        <v>6766227</v>
      </c>
      <c r="C6" s="5" t="n">
        <v>6737720</v>
      </c>
    </row>
    <row r="7" spans="1:3">
      <c r="A7" s="4" t="s">
        <v>494</v>
      </c>
    </row>
    <row r="8" spans="1:3">
      <c r="A8" s="3" t="s">
        <v>469</v>
      </c>
    </row>
    <row r="9" spans="1:3">
      <c r="A9" s="4" t="s">
        <v>493</v>
      </c>
      <c r="B9" s="5" t="n">
        <v>1152581</v>
      </c>
      <c r="C9" s="5" t="n">
        <v>1153518</v>
      </c>
    </row>
    <row r="10" spans="1:3">
      <c r="A10" s="4" t="s">
        <v>477</v>
      </c>
    </row>
    <row r="11" spans="1:3">
      <c r="A11" s="3" t="s">
        <v>469</v>
      </c>
    </row>
    <row r="12" spans="1:3">
      <c r="A12" s="4" t="s">
        <v>493</v>
      </c>
      <c r="B12" s="5" t="n">
        <v>172352</v>
      </c>
      <c r="C12" s="5" t="n">
        <v>196672</v>
      </c>
    </row>
    <row r="13" spans="1:3">
      <c r="A13" s="4" t="s">
        <v>495</v>
      </c>
    </row>
    <row r="14" spans="1:3">
      <c r="A14" s="3" t="s">
        <v>469</v>
      </c>
    </row>
    <row r="15" spans="1:3">
      <c r="A15" s="4" t="s">
        <v>493</v>
      </c>
      <c r="B15" s="5" t="n">
        <v>526631</v>
      </c>
      <c r="C15" s="5" t="n">
        <v>525041</v>
      </c>
    </row>
    <row r="16" spans="1:3">
      <c r="A16" s="4" t="s">
        <v>496</v>
      </c>
    </row>
    <row r="17" spans="1:3">
      <c r="A17" s="3" t="s">
        <v>469</v>
      </c>
    </row>
    <row r="18" spans="1:3">
      <c r="A18" s="4" t="s">
        <v>493</v>
      </c>
      <c r="B18" s="5" t="n">
        <v>588169</v>
      </c>
      <c r="C18" s="5" t="n">
        <v>591792</v>
      </c>
    </row>
    <row r="19" spans="1:3">
      <c r="A19" s="4" t="s">
        <v>497</v>
      </c>
    </row>
    <row r="20" spans="1:3">
      <c r="A20" s="3" t="s">
        <v>469</v>
      </c>
    </row>
    <row r="21" spans="1:3">
      <c r="A21" s="4" t="s">
        <v>493</v>
      </c>
      <c r="B21" s="5" t="n">
        <v>132501</v>
      </c>
      <c r="C21" s="5" t="n">
        <v>131400</v>
      </c>
    </row>
    <row r="22" spans="1:3">
      <c r="A22" s="4" t="s">
        <v>498</v>
      </c>
    </row>
    <row r="23" spans="1:3">
      <c r="A23" s="3" t="s">
        <v>469</v>
      </c>
    </row>
    <row r="24" spans="1:3">
      <c r="A24" s="4" t="s">
        <v>493</v>
      </c>
      <c r="B24" s="5" t="n">
        <v>305929</v>
      </c>
      <c r="C24" s="5" t="n">
        <v>261538</v>
      </c>
    </row>
    <row r="25" spans="1:3">
      <c r="A25" s="4" t="s">
        <v>499</v>
      </c>
    </row>
    <row r="26" spans="1:3">
      <c r="A26" s="3" t="s">
        <v>469</v>
      </c>
    </row>
    <row r="27" spans="1:3">
      <c r="A27" s="4" t="s">
        <v>493</v>
      </c>
      <c r="B27" s="5" t="n">
        <v>543304</v>
      </c>
      <c r="C27" s="5" t="n">
        <v>547232</v>
      </c>
    </row>
    <row r="28" spans="1:3">
      <c r="A28" s="4" t="s">
        <v>500</v>
      </c>
    </row>
    <row r="29" spans="1:3">
      <c r="A29" s="3" t="s">
        <v>469</v>
      </c>
    </row>
    <row r="30" spans="1:3">
      <c r="A30" s="4" t="s">
        <v>493</v>
      </c>
      <c r="B30" s="5" t="n">
        <v>586409</v>
      </c>
      <c r="C30" s="5" t="n">
        <v>568756</v>
      </c>
    </row>
    <row r="31" spans="1:3">
      <c r="A31" s="4" t="s">
        <v>501</v>
      </c>
    </row>
    <row r="32" spans="1:3">
      <c r="A32" s="3" t="s">
        <v>469</v>
      </c>
    </row>
    <row r="33" spans="1:3">
      <c r="A33" s="4" t="s">
        <v>493</v>
      </c>
      <c r="B33" s="5" t="n">
        <v>1208754</v>
      </c>
      <c r="C33" s="5" t="n">
        <v>1210220</v>
      </c>
    </row>
    <row r="34" spans="1:3">
      <c r="A34" s="4" t="s">
        <v>502</v>
      </c>
    </row>
    <row r="35" spans="1:3">
      <c r="A35" s="3" t="s">
        <v>469</v>
      </c>
    </row>
    <row r="36" spans="1:3">
      <c r="A36" s="4" t="s">
        <v>493</v>
      </c>
      <c r="B36" s="5" t="n">
        <v>609011</v>
      </c>
      <c r="C36" s="5" t="n">
        <v>624373</v>
      </c>
    </row>
    <row r="37" spans="1:3">
      <c r="A37" s="4" t="s">
        <v>503</v>
      </c>
    </row>
    <row r="38" spans="1:3">
      <c r="A38" s="3" t="s">
        <v>469</v>
      </c>
    </row>
    <row r="39" spans="1:3">
      <c r="A39" s="4" t="s">
        <v>493</v>
      </c>
      <c r="B39" s="5" t="n">
        <v>703117</v>
      </c>
      <c r="C39" s="5" t="n">
        <v>660688</v>
      </c>
    </row>
    <row r="40" spans="1:3">
      <c r="A40" s="4" t="s">
        <v>490</v>
      </c>
    </row>
    <row r="41" spans="1:3">
      <c r="A41" s="3" t="s">
        <v>469</v>
      </c>
    </row>
    <row r="42" spans="1:3">
      <c r="A42" s="4" t="s">
        <v>493</v>
      </c>
      <c r="B42" s="6" t="n">
        <v>409821</v>
      </c>
      <c r="C42" s="6" t="n">
        <v>4631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504</v>
      </c>
      <c r="B1" s="2" t="s">
        <v>1</v>
      </c>
    </row>
    <row r="2" spans="1:4">
      <c r="B2" s="2" t="s">
        <v>505</v>
      </c>
      <c r="C2" s="2" t="s">
        <v>336</v>
      </c>
      <c r="D2" s="2" t="s">
        <v>506</v>
      </c>
    </row>
    <row r="3" spans="1:4">
      <c r="A3" s="3" t="s">
        <v>507</v>
      </c>
    </row>
    <row r="4" spans="1:4">
      <c r="A4" s="4" t="s">
        <v>106</v>
      </c>
      <c r="B4" s="6" t="n">
        <v>-832000</v>
      </c>
      <c r="C4" s="6" t="n">
        <v>-528000</v>
      </c>
    </row>
    <row r="5" spans="1:4">
      <c r="A5" s="4" t="s">
        <v>103</v>
      </c>
      <c r="B5" s="5" t="n">
        <v>8700000</v>
      </c>
      <c r="C5" s="5" t="n">
        <v>90000000</v>
      </c>
    </row>
    <row r="6" spans="1:4">
      <c r="A6" s="4" t="s">
        <v>122</v>
      </c>
      <c r="B6" s="5" t="n">
        <v>14786000</v>
      </c>
      <c r="C6" s="5" t="n">
        <v>103007000</v>
      </c>
    </row>
    <row r="7" spans="1:4">
      <c r="A7" s="4" t="s">
        <v>508</v>
      </c>
      <c r="B7" s="5" t="n">
        <v>14443000</v>
      </c>
      <c r="C7" s="5" t="n">
        <v>100607000</v>
      </c>
    </row>
    <row r="8" spans="1:4">
      <c r="A8" s="4" t="s">
        <v>509</v>
      </c>
    </row>
    <row r="9" spans="1:4">
      <c r="A9" s="3" t="s">
        <v>510</v>
      </c>
    </row>
    <row r="10" spans="1:4">
      <c r="A10" s="4" t="s">
        <v>511</v>
      </c>
      <c r="B10" s="5" t="n">
        <v>1500000</v>
      </c>
      <c r="C10" s="5" t="n">
        <v>16200000</v>
      </c>
    </row>
    <row r="11" spans="1:4">
      <c r="A11" s="3" t="s">
        <v>507</v>
      </c>
    </row>
    <row r="12" spans="1:4">
      <c r="A12" s="4" t="s">
        <v>512</v>
      </c>
      <c r="B12" s="5" t="n">
        <v>13264000</v>
      </c>
      <c r="C12" s="5" t="n">
        <v>25631000</v>
      </c>
    </row>
    <row r="13" spans="1:4">
      <c r="A13" s="4" t="s">
        <v>513</v>
      </c>
      <c r="B13" s="5" t="n">
        <v>-4288000</v>
      </c>
      <c r="C13" s="5" t="n">
        <v>-6572000</v>
      </c>
    </row>
    <row r="14" spans="1:4">
      <c r="A14" s="4" t="s">
        <v>97</v>
      </c>
      <c r="B14" s="5" t="n">
        <v>-1981000</v>
      </c>
      <c r="C14" s="5" t="n">
        <v>-5246000</v>
      </c>
    </row>
    <row r="15" spans="1:4">
      <c r="A15" s="4" t="s">
        <v>514</v>
      </c>
      <c r="B15" s="5" t="n">
        <v>-10274000</v>
      </c>
      <c r="C15" s="5" t="n">
        <v>0</v>
      </c>
    </row>
    <row r="16" spans="1:4">
      <c r="A16" s="4" t="s">
        <v>102</v>
      </c>
      <c r="B16" s="5" t="n">
        <v>-158000</v>
      </c>
      <c r="C16" s="5" t="n">
        <v>-3000</v>
      </c>
    </row>
    <row r="17" spans="1:4">
      <c r="A17" s="4" t="s">
        <v>106</v>
      </c>
      <c r="B17" s="5" t="n">
        <v>-32000</v>
      </c>
      <c r="C17" s="5" t="n">
        <v>-26000</v>
      </c>
    </row>
    <row r="18" spans="1:4">
      <c r="A18" s="4" t="s">
        <v>96</v>
      </c>
      <c r="B18" s="5" t="n">
        <v>-686000</v>
      </c>
      <c r="C18" s="5" t="n">
        <v>-789000</v>
      </c>
    </row>
    <row r="19" spans="1:4">
      <c r="A19" s="4" t="s">
        <v>103</v>
      </c>
      <c r="B19" s="5" t="n">
        <v>18941000</v>
      </c>
      <c r="C19" s="5" t="n">
        <v>90012000</v>
      </c>
    </row>
    <row r="20" spans="1:4">
      <c r="A20" s="4" t="s">
        <v>122</v>
      </c>
      <c r="B20" s="5" t="n">
        <v>14786000</v>
      </c>
      <c r="C20" s="5" t="n">
        <v>103007000</v>
      </c>
    </row>
    <row r="21" spans="1:4">
      <c r="A21" s="4" t="s">
        <v>67</v>
      </c>
      <c r="B21" s="5" t="n">
        <v>-343000</v>
      </c>
      <c r="C21" s="5" t="n">
        <v>-2400000</v>
      </c>
    </row>
    <row r="22" spans="1:4">
      <c r="A22" s="4" t="s">
        <v>508</v>
      </c>
      <c r="B22" s="6" t="n">
        <v>14443000</v>
      </c>
      <c r="C22" s="6" t="n">
        <v>100607000</v>
      </c>
    </row>
    <row r="23" spans="1:4">
      <c r="A23" s="4" t="s">
        <v>515</v>
      </c>
    </row>
    <row r="24" spans="1:4">
      <c r="A24" s="3" t="s">
        <v>510</v>
      </c>
    </row>
    <row r="25" spans="1:4">
      <c r="A25" s="4" t="s">
        <v>434</v>
      </c>
      <c r="B25" s="5" t="n">
        <v>16</v>
      </c>
    </row>
    <row r="26" spans="1:4">
      <c r="A26" s="4" t="s">
        <v>516</v>
      </c>
    </row>
    <row r="27" spans="1:4">
      <c r="A27" s="3" t="s">
        <v>510</v>
      </c>
    </row>
    <row r="28" spans="1:4">
      <c r="A28" s="4" t="s">
        <v>434</v>
      </c>
      <c r="B28" s="5" t="n">
        <v>5</v>
      </c>
    </row>
    <row r="29" spans="1:4">
      <c r="A29" s="4" t="s">
        <v>517</v>
      </c>
    </row>
    <row r="30" spans="1:4">
      <c r="A30" s="3" t="s">
        <v>510</v>
      </c>
    </row>
    <row r="31" spans="1:4">
      <c r="A31" s="4" t="s">
        <v>434</v>
      </c>
      <c r="B31" s="5" t="n">
        <v>1</v>
      </c>
    </row>
    <row r="32" spans="1:4">
      <c r="A32" s="4" t="s">
        <v>518</v>
      </c>
    </row>
    <row r="33" spans="1:4">
      <c r="A33" s="3" t="s">
        <v>510</v>
      </c>
    </row>
    <row r="34" spans="1:4">
      <c r="A34" s="4" t="s">
        <v>434</v>
      </c>
      <c r="B34" s="5" t="n">
        <v>9</v>
      </c>
    </row>
    <row r="35" spans="1:4">
      <c r="A35" s="4" t="s">
        <v>519</v>
      </c>
    </row>
    <row r="36" spans="1:4">
      <c r="A36" s="3" t="s">
        <v>510</v>
      </c>
    </row>
    <row r="37" spans="1:4">
      <c r="A37" s="4" t="s">
        <v>434</v>
      </c>
      <c r="B37" s="5" t="n">
        <v>1</v>
      </c>
    </row>
    <row r="38" spans="1:4">
      <c r="A38" s="4" t="s">
        <v>520</v>
      </c>
    </row>
    <row r="39" spans="1:4">
      <c r="A39" s="3" t="s">
        <v>510</v>
      </c>
    </row>
    <row r="40" spans="1:4">
      <c r="A40" s="4" t="s">
        <v>434</v>
      </c>
      <c r="B40" s="5" t="n">
        <v>4</v>
      </c>
      <c r="D40" s="5" t="n">
        <v>37</v>
      </c>
    </row>
    <row r="41" spans="1:4">
      <c r="A41" s="4" t="s">
        <v>521</v>
      </c>
    </row>
    <row r="42" spans="1:4">
      <c r="A42" s="3" t="s">
        <v>510</v>
      </c>
    </row>
    <row r="43" spans="1:4">
      <c r="A43" s="4" t="s">
        <v>434</v>
      </c>
      <c r="B43" s="5" t="n">
        <v>57</v>
      </c>
    </row>
    <row r="44" spans="1:4">
      <c r="A44" s="4" t="s">
        <v>522</v>
      </c>
    </row>
    <row r="45" spans="1:4">
      <c r="A45" s="3" t="s">
        <v>510</v>
      </c>
    </row>
    <row r="46" spans="1:4">
      <c r="A46" s="4" t="s">
        <v>434</v>
      </c>
      <c r="B46" s="5" t="n">
        <v>2</v>
      </c>
    </row>
    <row r="47" spans="1:4">
      <c r="A47" s="4" t="s">
        <v>523</v>
      </c>
    </row>
    <row r="48" spans="1:4">
      <c r="A48" s="3" t="s">
        <v>510</v>
      </c>
    </row>
    <row r="49" spans="1:4">
      <c r="A49" s="4" t="s">
        <v>434</v>
      </c>
      <c r="B49" s="5" t="n">
        <v>0</v>
      </c>
      <c r="D49" s="5" t="n">
        <v>2</v>
      </c>
    </row>
    <row r="50" spans="1:4">
      <c r="A50" s="4" t="s">
        <v>524</v>
      </c>
    </row>
    <row r="51" spans="1:4">
      <c r="A51" s="3" t="s">
        <v>510</v>
      </c>
    </row>
    <row r="52" spans="1:4">
      <c r="A52" s="4" t="s">
        <v>434</v>
      </c>
      <c r="B52" s="5" t="n">
        <v>4</v>
      </c>
    </row>
    <row r="53" spans="1:4">
      <c r="A53" s="4" t="s">
        <v>525</v>
      </c>
    </row>
    <row r="54" spans="1:4">
      <c r="A54" s="3" t="s">
        <v>510</v>
      </c>
    </row>
    <row r="55" spans="1:4">
      <c r="A55" s="4" t="s">
        <v>434</v>
      </c>
      <c r="B55" s="5" t="n">
        <v>18</v>
      </c>
    </row>
    <row r="56" spans="1:4">
      <c r="A56" s="4" t="s">
        <v>526</v>
      </c>
    </row>
    <row r="57" spans="1:4">
      <c r="A57" s="3" t="s">
        <v>510</v>
      </c>
    </row>
    <row r="58" spans="1:4">
      <c r="A58" s="4" t="s">
        <v>434</v>
      </c>
      <c r="B58" s="5" t="n">
        <v>4</v>
      </c>
      <c r="D58" s="5" t="n">
        <v>39</v>
      </c>
    </row>
    <row r="59" spans="1:4">
      <c r="A59" s="4" t="s">
        <v>527</v>
      </c>
    </row>
    <row r="60" spans="1:4">
      <c r="A60" s="3" t="s">
        <v>510</v>
      </c>
    </row>
    <row r="61" spans="1:4">
      <c r="A61" s="4" t="s">
        <v>434</v>
      </c>
      <c r="B61" s="5" t="n">
        <v>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8</v>
      </c>
      <c r="B1" s="2" t="s">
        <v>505</v>
      </c>
      <c r="C1" s="2" t="s">
        <v>529</v>
      </c>
    </row>
    <row r="2" spans="1:3">
      <c r="A2" s="3" t="s">
        <v>530</v>
      </c>
    </row>
    <row r="3" spans="1:3">
      <c r="A3" s="4" t="s">
        <v>531</v>
      </c>
      <c r="B3" s="6" t="n">
        <v>423846</v>
      </c>
      <c r="C3" s="6" t="n">
        <v>477716</v>
      </c>
    </row>
    <row r="4" spans="1:3">
      <c r="A4" s="4" t="s">
        <v>58</v>
      </c>
      <c r="B4" s="6" t="n">
        <v>18035</v>
      </c>
      <c r="C4" s="5" t="n">
        <v>17065</v>
      </c>
    </row>
    <row r="5" spans="1:3">
      <c r="A5" s="4" t="s">
        <v>532</v>
      </c>
    </row>
    <row r="6" spans="1:3">
      <c r="A6" s="3" t="s">
        <v>533</v>
      </c>
    </row>
    <row r="7" spans="1:3">
      <c r="A7" s="4" t="s">
        <v>434</v>
      </c>
      <c r="B7" s="5" t="n">
        <v>2</v>
      </c>
    </row>
    <row r="8" spans="1:3">
      <c r="A8" s="3" t="s">
        <v>530</v>
      </c>
    </row>
    <row r="9" spans="1:3">
      <c r="A9" s="4" t="s">
        <v>32</v>
      </c>
      <c r="B9" s="6" t="n">
        <v>2444</v>
      </c>
      <c r="C9" s="5" t="n">
        <v>1301</v>
      </c>
    </row>
    <row r="10" spans="1:3">
      <c r="A10" s="4" t="s">
        <v>534</v>
      </c>
      <c r="B10" s="5" t="n">
        <v>16577</v>
      </c>
      <c r="C10" s="5" t="n">
        <v>5638</v>
      </c>
    </row>
    <row r="11" spans="1:3">
      <c r="A11" s="4" t="s">
        <v>37</v>
      </c>
      <c r="B11" s="5" t="n">
        <v>36957</v>
      </c>
      <c r="C11" s="5" t="n">
        <v>26253</v>
      </c>
    </row>
    <row r="12" spans="1:3">
      <c r="A12" s="4" t="s">
        <v>535</v>
      </c>
      <c r="B12" s="5" t="n">
        <v>-2814</v>
      </c>
      <c r="C12" s="5" t="n">
        <v>-1546</v>
      </c>
    </row>
    <row r="13" spans="1:3">
      <c r="A13" s="4" t="s">
        <v>536</v>
      </c>
      <c r="B13" s="5" t="n">
        <v>382</v>
      </c>
      <c r="C13" s="5" t="n">
        <v>58</v>
      </c>
    </row>
    <row r="14" spans="1:3">
      <c r="A14" s="4" t="s">
        <v>537</v>
      </c>
      <c r="B14" s="5" t="n">
        <v>796</v>
      </c>
      <c r="C14" s="5" t="n">
        <v>164</v>
      </c>
    </row>
    <row r="15" spans="1:3">
      <c r="A15" s="4" t="s">
        <v>531</v>
      </c>
      <c r="B15" s="5" t="n">
        <v>54342</v>
      </c>
      <c r="C15" s="5" t="n">
        <v>31868</v>
      </c>
    </row>
    <row r="16" spans="1:3">
      <c r="A16" s="4" t="s">
        <v>58</v>
      </c>
      <c r="B16" s="6" t="n">
        <v>3695</v>
      </c>
      <c r="C16" s="5" t="n">
        <v>141</v>
      </c>
    </row>
    <row r="17" spans="1:3">
      <c r="A17" s="4" t="s">
        <v>538</v>
      </c>
    </row>
    <row r="18" spans="1:3">
      <c r="A18" s="3" t="s">
        <v>533</v>
      </c>
    </row>
    <row r="19" spans="1:3">
      <c r="A19" s="4" t="s">
        <v>434</v>
      </c>
      <c r="B19" s="5" t="n">
        <v>16</v>
      </c>
    </row>
    <row r="20" spans="1:3">
      <c r="A20" s="3" t="s">
        <v>530</v>
      </c>
    </row>
    <row r="21" spans="1:3">
      <c r="A21" s="4" t="s">
        <v>32</v>
      </c>
      <c r="B21" s="6" t="n">
        <v>88251</v>
      </c>
      <c r="C21" s="5" t="n">
        <v>108001</v>
      </c>
    </row>
    <row r="22" spans="1:3">
      <c r="A22" s="4" t="s">
        <v>534</v>
      </c>
      <c r="B22" s="5" t="n">
        <v>297375</v>
      </c>
      <c r="C22" s="5" t="n">
        <v>371461</v>
      </c>
    </row>
    <row r="23" spans="1:3">
      <c r="A23" s="4" t="s">
        <v>37</v>
      </c>
      <c r="B23" s="5" t="n">
        <v>0</v>
      </c>
      <c r="C23" s="5" t="n">
        <v>0</v>
      </c>
    </row>
    <row r="24" spans="1:3">
      <c r="A24" s="4" t="s">
        <v>535</v>
      </c>
      <c r="B24" s="5" t="n">
        <v>-45440</v>
      </c>
      <c r="C24" s="5" t="n">
        <v>-66176</v>
      </c>
    </row>
    <row r="25" spans="1:3">
      <c r="A25" s="4" t="s">
        <v>536</v>
      </c>
      <c r="B25" s="5" t="n">
        <v>12443</v>
      </c>
      <c r="C25" s="5" t="n">
        <v>13539</v>
      </c>
    </row>
    <row r="26" spans="1:3">
      <c r="A26" s="4" t="s">
        <v>537</v>
      </c>
      <c r="B26" s="5" t="n">
        <v>16875</v>
      </c>
      <c r="C26" s="5" t="n">
        <v>19023</v>
      </c>
    </row>
    <row r="27" spans="1:3">
      <c r="A27" s="4" t="s">
        <v>531</v>
      </c>
      <c r="B27" s="5" t="n">
        <v>369504</v>
      </c>
      <c r="C27" s="5" t="n">
        <v>445848</v>
      </c>
    </row>
    <row r="28" spans="1:3">
      <c r="A28" s="4" t="s">
        <v>58</v>
      </c>
      <c r="B28" s="6" t="n">
        <v>14340</v>
      </c>
      <c r="C28" s="5" t="n">
        <v>16924</v>
      </c>
    </row>
    <row r="29" spans="1:3">
      <c r="A29" s="4" t="s">
        <v>137</v>
      </c>
    </row>
    <row r="30" spans="1:3">
      <c r="A30" s="3" t="s">
        <v>533</v>
      </c>
    </row>
    <row r="31" spans="1:3">
      <c r="A31" s="4" t="s">
        <v>434</v>
      </c>
      <c r="B31" s="5" t="n">
        <v>18</v>
      </c>
    </row>
    <row r="32" spans="1:3">
      <c r="A32" s="3" t="s">
        <v>530</v>
      </c>
    </row>
    <row r="33" spans="1:3">
      <c r="A33" s="4" t="s">
        <v>32</v>
      </c>
      <c r="B33" s="6" t="n">
        <v>90695</v>
      </c>
      <c r="C33" s="5" t="n">
        <v>109302</v>
      </c>
    </row>
    <row r="34" spans="1:3">
      <c r="A34" s="4" t="s">
        <v>534</v>
      </c>
      <c r="B34" s="5" t="n">
        <v>313952</v>
      </c>
      <c r="C34" s="5" t="n">
        <v>377099</v>
      </c>
    </row>
    <row r="35" spans="1:3">
      <c r="A35" s="4" t="s">
        <v>37</v>
      </c>
      <c r="B35" s="5" t="n">
        <v>36957</v>
      </c>
      <c r="C35" s="5" t="n">
        <v>26253</v>
      </c>
    </row>
    <row r="36" spans="1:3">
      <c r="A36" s="4" t="s">
        <v>535</v>
      </c>
      <c r="B36" s="5" t="n">
        <v>-48254</v>
      </c>
      <c r="C36" s="5" t="n">
        <v>-67722</v>
      </c>
    </row>
    <row r="37" spans="1:3">
      <c r="A37" s="4" t="s">
        <v>536</v>
      </c>
      <c r="B37" s="5" t="n">
        <v>12825</v>
      </c>
      <c r="C37" s="5" t="n">
        <v>13597</v>
      </c>
    </row>
    <row r="38" spans="1:3">
      <c r="A38" s="4" t="s">
        <v>537</v>
      </c>
      <c r="B38" s="5" t="n">
        <v>17671</v>
      </c>
      <c r="C38" s="5" t="n">
        <v>19187</v>
      </c>
    </row>
    <row r="39" spans="1:3">
      <c r="A39" s="4" t="s">
        <v>531</v>
      </c>
      <c r="B39" s="5" t="n">
        <v>423846</v>
      </c>
      <c r="C39" s="5" t="n">
        <v>477716</v>
      </c>
    </row>
    <row r="40" spans="1:3">
      <c r="A40" s="4" t="s">
        <v>58</v>
      </c>
      <c r="B40" s="6" t="n">
        <v>18035</v>
      </c>
      <c r="C40" s="6" t="n">
        <v>17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5</v>
      </c>
    </row>
    <row r="3" spans="1:3">
      <c r="A3" s="3" t="s">
        <v>540</v>
      </c>
    </row>
    <row r="4" spans="1:3">
      <c r="A4" s="4" t="s">
        <v>541</v>
      </c>
      <c r="B4" s="6" t="n">
        <v>10400000</v>
      </c>
    </row>
    <row r="5" spans="1:3">
      <c r="A5" s="4" t="s">
        <v>99</v>
      </c>
      <c r="B5" s="5" t="n">
        <v>99000</v>
      </c>
      <c r="C5" s="6" t="n">
        <v>0</v>
      </c>
    </row>
    <row r="6" spans="1:3">
      <c r="A6" s="4" t="s">
        <v>542</v>
      </c>
      <c r="B6" s="5" t="n">
        <v>0</v>
      </c>
    </row>
    <row r="7" spans="1:3">
      <c r="A7" s="4" t="s">
        <v>543</v>
      </c>
    </row>
    <row r="8" spans="1:3">
      <c r="A8" s="3" t="s">
        <v>540</v>
      </c>
    </row>
    <row r="9" spans="1:3">
      <c r="A9" s="4" t="s">
        <v>99</v>
      </c>
      <c r="B9" s="5" t="n">
        <v>10300000</v>
      </c>
    </row>
    <row r="10" spans="1:3">
      <c r="A10" s="4" t="s">
        <v>544</v>
      </c>
    </row>
    <row r="11" spans="1:3">
      <c r="A11" s="3" t="s">
        <v>540</v>
      </c>
    </row>
    <row r="12" spans="1:3">
      <c r="A12" s="4" t="s">
        <v>99</v>
      </c>
      <c r="B12" s="6" t="n">
        <v>9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76</v>
      </c>
      <c r="B3" s="5" t="n">
        <v>3520205</v>
      </c>
      <c r="C3" s="5" t="n">
        <v>3520205</v>
      </c>
    </row>
    <row r="4" spans="1:3">
      <c r="A4" s="4" t="s">
        <v>26</v>
      </c>
    </row>
    <row r="5" spans="1:3">
      <c r="A5" s="3" t="s">
        <v>546</v>
      </c>
    </row>
    <row r="6" spans="1:3">
      <c r="A6" s="4" t="s">
        <v>76</v>
      </c>
      <c r="B6" s="5" t="n">
        <v>3520205</v>
      </c>
      <c r="C6" s="5" t="n">
        <v>3520205</v>
      </c>
    </row>
    <row r="7" spans="1:3">
      <c r="A7" s="4" t="s">
        <v>547</v>
      </c>
      <c r="B7" s="10" t="n">
        <v>1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76</v>
      </c>
      <c r="B3" s="5" t="n">
        <v>3520205</v>
      </c>
      <c r="C3" s="5" t="n">
        <v>3520205</v>
      </c>
    </row>
    <row r="4" spans="1:3">
      <c r="A4" s="4" t="s">
        <v>26</v>
      </c>
    </row>
    <row r="5" spans="1:3">
      <c r="A5" s="3" t="s">
        <v>549</v>
      </c>
    </row>
    <row r="6" spans="1:3">
      <c r="A6" s="4" t="s">
        <v>76</v>
      </c>
      <c r="B6" s="5" t="n">
        <v>3520205</v>
      </c>
      <c r="C6" s="5" t="n">
        <v>3520205</v>
      </c>
    </row>
    <row r="7" spans="1:3">
      <c r="A7" s="4" t="s">
        <v>547</v>
      </c>
      <c r="B7" s="10" t="n">
        <v>1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2</v>
      </c>
      <c r="C2" s="2" t="s">
        <v>30</v>
      </c>
      <c r="D2" s="2" t="s">
        <v>85</v>
      </c>
      <c r="E2" s="2" t="s">
        <v>551</v>
      </c>
    </row>
    <row r="3" spans="1:5">
      <c r="A3" s="3" t="s">
        <v>248</v>
      </c>
    </row>
    <row r="4" spans="1:5">
      <c r="A4" s="4" t="s">
        <v>552</v>
      </c>
      <c r="B4" s="6" t="n">
        <v>5337</v>
      </c>
      <c r="C4" s="6" t="n">
        <v>7537</v>
      </c>
      <c r="D4" s="6" t="n">
        <v>7537</v>
      </c>
      <c r="E4" s="6" t="n">
        <v>7537</v>
      </c>
    </row>
    <row r="5" spans="1:5">
      <c r="A5" s="4" t="s">
        <v>553</v>
      </c>
      <c r="B5" s="5" t="n">
        <v>88000</v>
      </c>
    </row>
    <row r="6" spans="1:5">
      <c r="A6" s="4" t="s">
        <v>554</v>
      </c>
      <c r="B6" s="6" t="n">
        <v>2200</v>
      </c>
    </row>
    <row r="7" spans="1:5">
      <c r="A7" s="4" t="s">
        <v>81</v>
      </c>
    </row>
    <row r="8" spans="1:5">
      <c r="A8" s="3" t="s">
        <v>248</v>
      </c>
    </row>
    <row r="9" spans="1:5">
      <c r="A9" s="4" t="s">
        <v>555</v>
      </c>
      <c r="B9" s="5" t="n">
        <v>213483</v>
      </c>
      <c r="C9" s="5" t="n">
        <v>301483</v>
      </c>
    </row>
    <row r="10" spans="1:5">
      <c r="A10" s="4" t="s">
        <v>556</v>
      </c>
      <c r="B10" s="6" t="n">
        <v>25</v>
      </c>
    </row>
    <row r="11" spans="1:5">
      <c r="A11" s="4" t="s">
        <v>557</v>
      </c>
      <c r="B11"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9</v>
      </c>
      <c r="B1" s="2" t="s">
        <v>560</v>
      </c>
    </row>
    <row r="2" spans="1:2">
      <c r="A2" s="3" t="s">
        <v>561</v>
      </c>
    </row>
    <row r="3" spans="1:2">
      <c r="A3" s="4" t="s">
        <v>562</v>
      </c>
      <c r="B3" s="6" t="n">
        <v>350000000</v>
      </c>
    </row>
    <row r="4" spans="1:2">
      <c r="A4" s="4" t="s">
        <v>563</v>
      </c>
      <c r="B4" s="4" t="s">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37"/>
    <col customWidth="1" max="6" min="6" width="38"/>
    <col customWidth="1" max="7" min="7" width="50"/>
    <col customWidth="1" max="8" min="8" width="48"/>
    <col customWidth="1" max="9" min="9" width="54"/>
    <col customWidth="1" max="10" min="10" width="14"/>
    <col customWidth="1" max="11" min="11" width="37"/>
    <col customWidth="1" max="12" min="12" width="52"/>
    <col customWidth="1" max="13" min="13" width="52"/>
    <col customWidth="1" max="14" min="14" width="80"/>
    <col customWidth="1" max="15" min="15" width="57"/>
    <col customWidth="1" max="16" min="16" width="64"/>
    <col customWidth="1" max="17" min="17" width="64"/>
    <col customWidth="1" max="18" min="18" width="57"/>
  </cols>
  <sheetData>
    <row r="1" spans="1:18">
      <c r="A1" s="1" t="s">
        <v>136</v>
      </c>
      <c r="B1" s="2" t="s">
        <v>137</v>
      </c>
      <c r="C1" s="2" t="s">
        <v>138</v>
      </c>
      <c r="D1" s="2" t="s">
        <v>139</v>
      </c>
      <c r="E1" s="2" t="s">
        <v>140</v>
      </c>
      <c r="F1" s="2" t="s">
        <v>141</v>
      </c>
      <c r="G1" s="2" t="s">
        <v>142</v>
      </c>
      <c r="H1" s="2" t="s">
        <v>143</v>
      </c>
      <c r="I1" s="2" t="s">
        <v>144</v>
      </c>
      <c r="J1" s="2" t="s">
        <v>133</v>
      </c>
      <c r="K1" s="2" t="s">
        <v>26</v>
      </c>
      <c r="L1" s="2" t="s">
        <v>145</v>
      </c>
      <c r="M1" s="2" t="s">
        <v>146</v>
      </c>
      <c r="N1" s="2" t="s">
        <v>147</v>
      </c>
      <c r="O1" s="2" t="s">
        <v>148</v>
      </c>
      <c r="P1" s="2" t="s">
        <v>149</v>
      </c>
      <c r="Q1" s="2" t="s">
        <v>150</v>
      </c>
      <c r="R1" s="2" t="s">
        <v>151</v>
      </c>
    </row>
    <row r="2" spans="1:18">
      <c r="A2" s="4" t="s">
        <v>152</v>
      </c>
      <c r="J2" s="5" t="n">
        <v>147450691</v>
      </c>
    </row>
    <row r="3" spans="1:18">
      <c r="A3" s="4" t="s">
        <v>153</v>
      </c>
      <c r="P3" s="5" t="n">
        <v>147450691</v>
      </c>
    </row>
    <row r="4" spans="1:18">
      <c r="A4" s="4" t="s">
        <v>154</v>
      </c>
      <c r="Q4" s="5" t="n">
        <v>3520205</v>
      </c>
    </row>
    <row r="5" spans="1:18">
      <c r="A5" s="4" t="s">
        <v>155</v>
      </c>
      <c r="B5" s="6" t="n">
        <v>3148366</v>
      </c>
      <c r="C5" s="6" t="n">
        <v>147</v>
      </c>
      <c r="D5" s="6" t="n">
        <v>3674978</v>
      </c>
      <c r="E5" s="6" t="n">
        <v>-37797</v>
      </c>
      <c r="F5" s="6" t="n">
        <v>-549970</v>
      </c>
      <c r="G5" s="6" t="n">
        <v>3087358</v>
      </c>
      <c r="H5" s="6" t="n">
        <v>56159</v>
      </c>
      <c r="I5" s="6" t="n">
        <v>4849</v>
      </c>
      <c r="L5" s="6" t="n">
        <v>3087358</v>
      </c>
      <c r="M5" s="6" t="n">
        <v>56159</v>
      </c>
      <c r="N5" s="6" t="n">
        <v>4849</v>
      </c>
      <c r="O5" s="6" t="n">
        <v>3148366</v>
      </c>
    </row>
    <row r="6" spans="1:18">
      <c r="A6" s="3" t="s">
        <v>156</v>
      </c>
    </row>
    <row r="7" spans="1:18">
      <c r="A7" s="4" t="s">
        <v>157</v>
      </c>
      <c r="B7" s="5" t="n">
        <v>3267</v>
      </c>
      <c r="C7" s="5" t="n">
        <v>1</v>
      </c>
      <c r="D7" s="5" t="n">
        <v>3266</v>
      </c>
      <c r="G7" s="5" t="n">
        <v>3267</v>
      </c>
    </row>
    <row r="8" spans="1:18">
      <c r="A8" s="4" t="s">
        <v>158</v>
      </c>
      <c r="J8" s="5" t="n">
        <v>322450</v>
      </c>
    </row>
    <row r="9" spans="1:18">
      <c r="A9" s="4" t="s">
        <v>109</v>
      </c>
      <c r="B9" s="5" t="n">
        <v>143607</v>
      </c>
      <c r="F9" s="5" t="n">
        <v>140181</v>
      </c>
      <c r="G9" s="5" t="n">
        <v>140181</v>
      </c>
      <c r="H9" s="5" t="n">
        <v>3339</v>
      </c>
      <c r="I9" s="5" t="n">
        <v>87</v>
      </c>
      <c r="L9" s="5" t="n">
        <v>140181</v>
      </c>
      <c r="M9" s="5" t="n">
        <v>3339</v>
      </c>
      <c r="N9" s="5" t="n">
        <v>87</v>
      </c>
      <c r="O9" s="5" t="n">
        <v>143607</v>
      </c>
    </row>
    <row r="10" spans="1:18">
      <c r="A10" s="4" t="s">
        <v>159</v>
      </c>
      <c r="L10" s="5" t="n">
        <v>8683</v>
      </c>
      <c r="O10" s="5" t="n">
        <v>8683</v>
      </c>
    </row>
    <row r="11" spans="1:18">
      <c r="A11" s="4" t="s">
        <v>160</v>
      </c>
      <c r="P11" s="5" t="n">
        <v>322450</v>
      </c>
    </row>
    <row r="12" spans="1:18">
      <c r="A12" s="4" t="s">
        <v>161</v>
      </c>
      <c r="L12" s="5" t="n">
        <v>-59094</v>
      </c>
      <c r="M12" s="5" t="n">
        <v>-1506</v>
      </c>
      <c r="N12" s="5" t="n">
        <v>-85</v>
      </c>
      <c r="O12" s="5" t="n">
        <v>-60685</v>
      </c>
    </row>
    <row r="13" spans="1:18">
      <c r="A13" s="4" t="s">
        <v>162</v>
      </c>
      <c r="B13" s="5" t="n">
        <v>-60685</v>
      </c>
      <c r="F13" s="5" t="n">
        <v>-59094</v>
      </c>
      <c r="G13" s="5" t="n">
        <v>-59094</v>
      </c>
      <c r="H13" s="5" t="n">
        <v>-1506</v>
      </c>
      <c r="I13" s="5" t="n">
        <v>-85</v>
      </c>
    </row>
    <row r="14" spans="1:18">
      <c r="A14" s="4" t="s">
        <v>163</v>
      </c>
      <c r="B14" s="5" t="n">
        <v>5416</v>
      </c>
      <c r="D14" s="5" t="n">
        <v>5416</v>
      </c>
      <c r="G14" s="5" t="n">
        <v>5416</v>
      </c>
    </row>
    <row r="15" spans="1:18">
      <c r="A15" s="4" t="s">
        <v>164</v>
      </c>
      <c r="B15" s="5" t="n">
        <v>7932</v>
      </c>
      <c r="E15" s="5" t="n">
        <v>7747</v>
      </c>
      <c r="G15" s="5" t="n">
        <v>7747</v>
      </c>
      <c r="H15" s="5" t="n">
        <v>185</v>
      </c>
      <c r="K15" s="6" t="n">
        <v>7932</v>
      </c>
      <c r="L15" s="5" t="n">
        <v>7747</v>
      </c>
      <c r="M15" s="5" t="n">
        <v>185</v>
      </c>
      <c r="O15" s="5" t="n">
        <v>7932</v>
      </c>
    </row>
    <row r="16" spans="1:18">
      <c r="A16" s="4" t="s">
        <v>165</v>
      </c>
      <c r="B16" s="5" t="n">
        <v>385</v>
      </c>
      <c r="E16" s="5" t="n">
        <v>376</v>
      </c>
      <c r="G16" s="5" t="n">
        <v>376</v>
      </c>
      <c r="H16" s="5" t="n">
        <v>9</v>
      </c>
      <c r="K16" s="6" t="n">
        <v>385</v>
      </c>
      <c r="L16" s="5" t="n">
        <v>376</v>
      </c>
      <c r="M16" s="5" t="n">
        <v>9</v>
      </c>
      <c r="O16" s="5" t="n">
        <v>385</v>
      </c>
    </row>
    <row r="17" spans="1:18">
      <c r="A17" s="4" t="s">
        <v>166</v>
      </c>
      <c r="J17" s="5" t="n">
        <v>147773141</v>
      </c>
    </row>
    <row r="18" spans="1:18">
      <c r="A18" s="4" t="s">
        <v>167</v>
      </c>
      <c r="P18" s="5" t="n">
        <v>147773141</v>
      </c>
    </row>
    <row r="19" spans="1:18">
      <c r="A19" s="4" t="s">
        <v>168</v>
      </c>
      <c r="Q19" s="5" t="n">
        <v>3520205</v>
      </c>
    </row>
    <row r="20" spans="1:18">
      <c r="A20" s="4" t="s">
        <v>169</v>
      </c>
      <c r="B20" s="5" t="n">
        <v>3248288</v>
      </c>
      <c r="C20" s="5" t="n">
        <v>148</v>
      </c>
      <c r="D20" s="5" t="n">
        <v>3683660</v>
      </c>
      <c r="E20" s="5" t="n">
        <v>-29674</v>
      </c>
      <c r="F20" s="5" t="n">
        <v>-468883</v>
      </c>
      <c r="G20" s="5" t="n">
        <v>3185251</v>
      </c>
      <c r="H20" s="5" t="n">
        <v>58186</v>
      </c>
      <c r="I20" s="5" t="n">
        <v>4851</v>
      </c>
      <c r="L20" s="5" t="n">
        <v>3185251</v>
      </c>
      <c r="M20" s="5" t="n">
        <v>58186</v>
      </c>
      <c r="N20" s="5" t="n">
        <v>4851</v>
      </c>
      <c r="O20" s="5" t="n">
        <v>3248288</v>
      </c>
    </row>
    <row r="21" spans="1:18">
      <c r="A21" s="4" t="s">
        <v>170</v>
      </c>
      <c r="B21" s="5" t="n">
        <v>7537</v>
      </c>
      <c r="R21" s="6" t="n">
        <v>7537</v>
      </c>
    </row>
    <row r="22" spans="1:18">
      <c r="A22" s="3" t="s">
        <v>171</v>
      </c>
    </row>
    <row r="23" spans="1:18">
      <c r="A23" s="4" t="s">
        <v>172</v>
      </c>
      <c r="B23" s="5" t="n">
        <v>118</v>
      </c>
      <c r="R23" s="5" t="n">
        <v>118</v>
      </c>
    </row>
    <row r="24" spans="1:18">
      <c r="A24" s="4" t="s">
        <v>162</v>
      </c>
      <c r="B24" s="5" t="n">
        <v>-118</v>
      </c>
      <c r="R24" s="5" t="n">
        <v>-118</v>
      </c>
    </row>
    <row r="25" spans="1:18">
      <c r="A25" s="4" t="s">
        <v>173</v>
      </c>
      <c r="B25" s="6" t="n">
        <v>7537</v>
      </c>
      <c r="R25" s="5" t="n">
        <v>7537</v>
      </c>
    </row>
    <row r="26" spans="1:18">
      <c r="A26" s="4" t="s">
        <v>174</v>
      </c>
      <c r="B26" s="5" t="n">
        <v>147899354</v>
      </c>
      <c r="J26" s="5" t="n">
        <v>147899354</v>
      </c>
      <c r="K26" s="5" t="n">
        <v>147899354</v>
      </c>
    </row>
    <row r="27" spans="1:18">
      <c r="A27" s="4" t="s">
        <v>175</v>
      </c>
      <c r="P27" s="5" t="n">
        <v>147899354</v>
      </c>
    </row>
    <row r="28" spans="1:18">
      <c r="A28" s="4" t="s">
        <v>176</v>
      </c>
      <c r="B28" s="5" t="n">
        <v>3520205</v>
      </c>
      <c r="K28" s="5" t="n">
        <v>3520205</v>
      </c>
      <c r="Q28" s="5" t="n">
        <v>3520205</v>
      </c>
    </row>
    <row r="29" spans="1:18">
      <c r="A29" s="4" t="s">
        <v>177</v>
      </c>
      <c r="B29" s="6" t="n">
        <v>3396772</v>
      </c>
      <c r="C29" s="5" t="n">
        <v>148</v>
      </c>
      <c r="D29" s="5" t="n">
        <v>3691778</v>
      </c>
      <c r="E29" s="5" t="n">
        <v>-55243</v>
      </c>
      <c r="F29" s="5" t="n">
        <v>-306822</v>
      </c>
      <c r="G29" s="5" t="n">
        <v>3329861</v>
      </c>
      <c r="H29" s="5" t="n">
        <v>61471</v>
      </c>
      <c r="I29" s="5" t="n">
        <v>5440</v>
      </c>
      <c r="K29" s="6" t="n">
        <v>3396772</v>
      </c>
      <c r="L29" s="5" t="n">
        <v>3329861</v>
      </c>
      <c r="M29" s="5" t="n">
        <v>61471</v>
      </c>
      <c r="N29" s="5" t="n">
        <v>5440</v>
      </c>
      <c r="O29" s="5" t="n">
        <v>3396772</v>
      </c>
    </row>
    <row r="30" spans="1:18">
      <c r="A30" s="3" t="s">
        <v>156</v>
      </c>
    </row>
    <row r="31" spans="1:18">
      <c r="A31" s="4" t="s">
        <v>157</v>
      </c>
      <c r="B31" s="5" t="n">
        <v>3909</v>
      </c>
      <c r="C31" s="5" t="n">
        <v>0</v>
      </c>
      <c r="D31" s="5" t="n">
        <v>3909</v>
      </c>
      <c r="G31" s="5" t="n">
        <v>3909</v>
      </c>
    </row>
    <row r="32" spans="1:18">
      <c r="A32" s="4" t="s">
        <v>158</v>
      </c>
      <c r="J32" s="5" t="n">
        <v>358688</v>
      </c>
    </row>
    <row r="33" spans="1:18">
      <c r="A33" s="4" t="s">
        <v>109</v>
      </c>
      <c r="B33" s="5" t="n">
        <v>55664</v>
      </c>
      <c r="F33" s="5" t="n">
        <v>54330</v>
      </c>
      <c r="G33" s="5" t="n">
        <v>54330</v>
      </c>
      <c r="H33" s="5" t="n">
        <v>1290</v>
      </c>
      <c r="I33" s="5" t="n">
        <v>44</v>
      </c>
      <c r="L33" s="5" t="n">
        <v>54330</v>
      </c>
      <c r="M33" s="5" t="n">
        <v>1290</v>
      </c>
      <c r="N33" s="5" t="n">
        <v>44</v>
      </c>
      <c r="O33" s="5" t="n">
        <v>55664</v>
      </c>
    </row>
    <row r="34" spans="1:18">
      <c r="A34" s="4" t="s">
        <v>159</v>
      </c>
      <c r="L34" s="5" t="n">
        <v>6005</v>
      </c>
      <c r="O34" s="5" t="n">
        <v>6005</v>
      </c>
    </row>
    <row r="35" spans="1:18">
      <c r="A35" s="4" t="s">
        <v>160</v>
      </c>
      <c r="P35" s="5" t="n">
        <v>358688</v>
      </c>
    </row>
    <row r="36" spans="1:18">
      <c r="A36" s="4" t="s">
        <v>161</v>
      </c>
      <c r="L36" s="5" t="n">
        <v>-60787</v>
      </c>
      <c r="M36" s="5" t="n">
        <v>-1563</v>
      </c>
      <c r="N36" s="5" t="n">
        <v>-800</v>
      </c>
      <c r="O36" s="5" t="n">
        <v>-63150</v>
      </c>
    </row>
    <row r="37" spans="1:18">
      <c r="A37" s="4" t="s">
        <v>162</v>
      </c>
      <c r="B37" s="5" t="n">
        <v>-63150</v>
      </c>
      <c r="F37" s="5" t="n">
        <v>-60787</v>
      </c>
      <c r="G37" s="5" t="n">
        <v>-60787</v>
      </c>
      <c r="H37" s="5" t="n">
        <v>-1563</v>
      </c>
      <c r="I37" s="5" t="n">
        <v>-800</v>
      </c>
    </row>
    <row r="38" spans="1:18">
      <c r="A38" s="4" t="s">
        <v>163</v>
      </c>
      <c r="B38" s="5" t="n">
        <v>2096</v>
      </c>
      <c r="D38" s="5" t="n">
        <v>2096</v>
      </c>
      <c r="G38" s="5" t="n">
        <v>2096</v>
      </c>
    </row>
    <row r="39" spans="1:18">
      <c r="A39" s="4" t="s">
        <v>164</v>
      </c>
      <c r="B39" s="5" t="n">
        <v>5376</v>
      </c>
      <c r="E39" s="5" t="n">
        <v>5251</v>
      </c>
      <c r="G39" s="5" t="n">
        <v>5251</v>
      </c>
      <c r="H39" s="5" t="n">
        <v>125</v>
      </c>
      <c r="K39" s="5" t="n">
        <v>5376</v>
      </c>
      <c r="L39" s="5" t="n">
        <v>5251</v>
      </c>
      <c r="M39" s="5" t="n">
        <v>125</v>
      </c>
      <c r="O39" s="5" t="n">
        <v>5376</v>
      </c>
    </row>
    <row r="40" spans="1:18">
      <c r="A40" s="4" t="s">
        <v>165</v>
      </c>
      <c r="B40" s="5" t="n">
        <v>-1854</v>
      </c>
      <c r="E40" s="5" t="n">
        <v>-1811</v>
      </c>
      <c r="G40" s="5" t="n">
        <v>-1811</v>
      </c>
      <c r="H40" s="5" t="n">
        <v>-43</v>
      </c>
      <c r="K40" s="6" t="n">
        <v>-1854</v>
      </c>
      <c r="L40" s="5" t="n">
        <v>-1811</v>
      </c>
      <c r="M40" s="5" t="n">
        <v>-43</v>
      </c>
      <c r="O40" s="5" t="n">
        <v>-1854</v>
      </c>
    </row>
    <row r="41" spans="1:18">
      <c r="A41" s="4" t="s">
        <v>178</v>
      </c>
      <c r="B41" s="6" t="n">
        <v>-2200</v>
      </c>
      <c r="L41" s="5" t="n">
        <v>0</v>
      </c>
      <c r="O41" s="5" t="n">
        <v>0</v>
      </c>
      <c r="R41" s="5" t="n">
        <v>-2200</v>
      </c>
    </row>
    <row r="42" spans="1:18">
      <c r="A42" s="4" t="s">
        <v>179</v>
      </c>
      <c r="B42" s="5" t="n">
        <v>148258042</v>
      </c>
      <c r="J42" s="5" t="n">
        <v>148258042</v>
      </c>
      <c r="K42" s="5" t="n">
        <v>148258042</v>
      </c>
    </row>
    <row r="43" spans="1:18">
      <c r="A43" s="4" t="s">
        <v>180</v>
      </c>
      <c r="P43" s="5" t="n">
        <v>148258042</v>
      </c>
    </row>
    <row r="44" spans="1:18">
      <c r="A44" s="4" t="s">
        <v>181</v>
      </c>
      <c r="B44" s="5" t="n">
        <v>3520205</v>
      </c>
      <c r="K44" s="5" t="n">
        <v>3520205</v>
      </c>
      <c r="Q44" s="5" t="n">
        <v>3520205</v>
      </c>
    </row>
    <row r="45" spans="1:18">
      <c r="A45" s="4" t="s">
        <v>182</v>
      </c>
      <c r="B45" s="6" t="n">
        <v>3398813</v>
      </c>
      <c r="C45" s="6" t="n">
        <v>148</v>
      </c>
      <c r="D45" s="6" t="n">
        <v>3697783</v>
      </c>
      <c r="E45" s="6" t="n">
        <v>-51803</v>
      </c>
      <c r="F45" s="6" t="n">
        <v>-313279</v>
      </c>
      <c r="G45" s="6" t="n">
        <v>3332849</v>
      </c>
      <c r="H45" s="6" t="n">
        <v>61280</v>
      </c>
      <c r="I45" s="6" t="n">
        <v>4684</v>
      </c>
      <c r="K45" s="6" t="n">
        <v>3398813</v>
      </c>
      <c r="L45" s="6" t="n">
        <v>3332849</v>
      </c>
      <c r="M45" s="6" t="n">
        <v>61280</v>
      </c>
      <c r="N45" s="6" t="n">
        <v>4684</v>
      </c>
      <c r="O45" s="6" t="n">
        <v>3398813</v>
      </c>
    </row>
    <row r="46" spans="1:18">
      <c r="A46" s="4" t="s">
        <v>183</v>
      </c>
      <c r="B46" s="5" t="n">
        <v>7537</v>
      </c>
      <c r="K46" s="5" t="n">
        <v>7537</v>
      </c>
      <c r="R46" s="5" t="n">
        <v>7537</v>
      </c>
    </row>
    <row r="47" spans="1:18">
      <c r="A47" s="3" t="s">
        <v>171</v>
      </c>
    </row>
    <row r="48" spans="1:18">
      <c r="A48" s="4" t="s">
        <v>172</v>
      </c>
      <c r="B48" s="5" t="n">
        <v>84</v>
      </c>
      <c r="R48" s="5" t="n">
        <v>84</v>
      </c>
    </row>
    <row r="49" spans="1:18">
      <c r="A49" s="4" t="s">
        <v>162</v>
      </c>
      <c r="B49" s="5" t="n">
        <v>-84</v>
      </c>
      <c r="R49" s="5" t="n">
        <v>-84</v>
      </c>
    </row>
    <row r="50" spans="1:18">
      <c r="A50" s="4" t="s">
        <v>184</v>
      </c>
      <c r="B50" s="6" t="n">
        <v>5337</v>
      </c>
      <c r="K50" s="6" t="n">
        <v>5337</v>
      </c>
      <c r="R50" s="6" t="n">
        <v>5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row>
    <row r="3" spans="1:3">
      <c r="A3" s="3" t="s">
        <v>567</v>
      </c>
    </row>
    <row r="4" spans="1:3">
      <c r="A4" s="4" t="s">
        <v>568</v>
      </c>
      <c r="B4" s="6" t="n">
        <v>396690</v>
      </c>
      <c r="C4" s="6" t="n">
        <v>395202</v>
      </c>
    </row>
    <row r="5" spans="1:3">
      <c r="A5" s="4" t="s">
        <v>569</v>
      </c>
    </row>
    <row r="6" spans="1:3">
      <c r="A6" s="3" t="s">
        <v>567</v>
      </c>
    </row>
    <row r="7" spans="1:3">
      <c r="A7" s="4" t="s">
        <v>568</v>
      </c>
      <c r="B7" s="5" t="n">
        <v>396930</v>
      </c>
      <c r="C7" s="5" t="n">
        <v>397167</v>
      </c>
    </row>
    <row r="8" spans="1:3">
      <c r="A8" s="4" t="s">
        <v>570</v>
      </c>
    </row>
    <row r="9" spans="1:3">
      <c r="A9" s="3" t="s">
        <v>567</v>
      </c>
    </row>
    <row r="10" spans="1:3">
      <c r="A10" s="4" t="s">
        <v>568</v>
      </c>
      <c r="B10" s="5" t="n">
        <v>2632089</v>
      </c>
      <c r="C10" s="5" t="n">
        <v>2285698</v>
      </c>
    </row>
    <row r="11" spans="1:3">
      <c r="A11" s="4" t="s">
        <v>571</v>
      </c>
    </row>
    <row r="12" spans="1:3">
      <c r="A12" s="3" t="s">
        <v>567</v>
      </c>
    </row>
    <row r="13" spans="1:3">
      <c r="A13" s="4" t="s">
        <v>568</v>
      </c>
      <c r="B13" s="6" t="n">
        <v>2722758</v>
      </c>
      <c r="C13" s="6" t="n">
        <v>2295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6"/>
  </cols>
  <sheetData>
    <row r="1" spans="1:5">
      <c r="A1" s="1" t="s">
        <v>572</v>
      </c>
      <c r="B1" s="2" t="s">
        <v>1</v>
      </c>
    </row>
    <row r="2" spans="1:5">
      <c r="B2" s="2" t="s">
        <v>573</v>
      </c>
      <c r="C2" s="2" t="s">
        <v>336</v>
      </c>
      <c r="D2" s="2" t="s">
        <v>529</v>
      </c>
      <c r="E2" s="2" t="s">
        <v>574</v>
      </c>
    </row>
    <row r="3" spans="1:5">
      <c r="A3" s="3" t="s">
        <v>575</v>
      </c>
    </row>
    <row r="4" spans="1:5">
      <c r="A4" s="4" t="s">
        <v>44</v>
      </c>
      <c r="B4" s="6" t="n">
        <v>353215</v>
      </c>
      <c r="D4" s="6" t="n">
        <v>350981</v>
      </c>
    </row>
    <row r="5" spans="1:5">
      <c r="A5" s="4" t="s">
        <v>432</v>
      </c>
    </row>
    <row r="6" spans="1:5">
      <c r="A6" s="3" t="s">
        <v>575</v>
      </c>
    </row>
    <row r="7" spans="1:5">
      <c r="A7" s="4" t="s">
        <v>576</v>
      </c>
      <c r="B7" s="5" t="n">
        <v>1069670</v>
      </c>
    </row>
    <row r="8" spans="1:5">
      <c r="A8" s="4" t="s">
        <v>577</v>
      </c>
    </row>
    <row r="9" spans="1:5">
      <c r="A9" s="3" t="s">
        <v>575</v>
      </c>
    </row>
    <row r="10" spans="1:5">
      <c r="A10" s="4" t="s">
        <v>578</v>
      </c>
      <c r="B10" s="5" t="n">
        <v>2</v>
      </c>
      <c r="E10" s="5" t="n">
        <v>2</v>
      </c>
    </row>
    <row r="11" spans="1:5">
      <c r="A11" s="4" t="s">
        <v>579</v>
      </c>
      <c r="B11" s="6" t="n">
        <v>962000</v>
      </c>
    </row>
    <row r="12" spans="1:5">
      <c r="A12" s="4" t="s">
        <v>44</v>
      </c>
      <c r="B12" s="5" t="n">
        <v>193000</v>
      </c>
    </row>
    <row r="13" spans="1:5">
      <c r="A13" s="4" t="s">
        <v>580</v>
      </c>
    </row>
    <row r="14" spans="1:5">
      <c r="A14" s="3" t="s">
        <v>575</v>
      </c>
    </row>
    <row r="15" spans="1:5">
      <c r="A15" s="4" t="s">
        <v>581</v>
      </c>
      <c r="E15" s="5" t="n">
        <v>60</v>
      </c>
    </row>
    <row r="16" spans="1:5">
      <c r="A16" s="4" t="s">
        <v>582</v>
      </c>
      <c r="E16" s="5" t="n">
        <v>219</v>
      </c>
    </row>
    <row r="17" spans="1:5">
      <c r="A17" s="4" t="s">
        <v>576</v>
      </c>
      <c r="E17" s="5" t="n">
        <v>1300000</v>
      </c>
    </row>
    <row r="18" spans="1:5">
      <c r="A18" s="4" t="s">
        <v>583</v>
      </c>
    </row>
    <row r="19" spans="1:5">
      <c r="A19" s="3" t="s">
        <v>575</v>
      </c>
    </row>
    <row r="20" spans="1:5">
      <c r="A20" s="4" t="s">
        <v>579</v>
      </c>
      <c r="B20" s="5" t="n">
        <v>226100</v>
      </c>
    </row>
    <row r="21" spans="1:5">
      <c r="A21" s="4" t="s">
        <v>584</v>
      </c>
    </row>
    <row r="22" spans="1:5">
      <c r="A22" s="3" t="s">
        <v>575</v>
      </c>
    </row>
    <row r="23" spans="1:5">
      <c r="A23" s="4" t="s">
        <v>585</v>
      </c>
      <c r="B23" s="5" t="n">
        <v>44500</v>
      </c>
      <c r="D23" s="6" t="n">
        <v>67300</v>
      </c>
    </row>
    <row r="24" spans="1:5">
      <c r="A24" s="4" t="s">
        <v>586</v>
      </c>
    </row>
    <row r="25" spans="1:5">
      <c r="A25" s="3" t="s">
        <v>575</v>
      </c>
    </row>
    <row r="26" spans="1:5">
      <c r="A26" s="4" t="s">
        <v>476</v>
      </c>
      <c r="B26" s="6" t="n">
        <v>0</v>
      </c>
      <c r="C26" s="6" t="n">
        <v>-1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5</v>
      </c>
    </row>
    <row r="3" spans="1:3">
      <c r="A3" s="3" t="s">
        <v>575</v>
      </c>
    </row>
    <row r="4" spans="1:3">
      <c r="A4" s="4" t="s">
        <v>325</v>
      </c>
      <c r="B4" s="4" t="s">
        <v>588</v>
      </c>
      <c r="C4" s="4" t="s">
        <v>588</v>
      </c>
    </row>
    <row r="5" spans="1:3">
      <c r="A5" s="4" t="s">
        <v>589</v>
      </c>
    </row>
    <row r="6" spans="1:3">
      <c r="A6" s="3" t="s">
        <v>575</v>
      </c>
    </row>
    <row r="7" spans="1:3">
      <c r="A7" s="4" t="s">
        <v>590</v>
      </c>
      <c r="B7" s="6" t="n">
        <v>775</v>
      </c>
      <c r="C7" s="6" t="n">
        <v>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591</v>
      </c>
      <c r="B1" s="2" t="s">
        <v>592</v>
      </c>
      <c r="C1" s="2" t="s">
        <v>1</v>
      </c>
      <c r="E1" s="2" t="s">
        <v>358</v>
      </c>
    </row>
    <row r="2" spans="1:5">
      <c r="B2" s="2" t="s">
        <v>560</v>
      </c>
      <c r="C2" s="2" t="s">
        <v>377</v>
      </c>
      <c r="D2" s="2" t="s">
        <v>336</v>
      </c>
      <c r="E2" s="2" t="s">
        <v>593</v>
      </c>
    </row>
    <row r="3" spans="1:5">
      <c r="A3" s="3" t="s">
        <v>594</v>
      </c>
    </row>
    <row r="4" spans="1:5">
      <c r="A4" s="4" t="s">
        <v>595</v>
      </c>
      <c r="C4" s="6" t="n">
        <v>25519</v>
      </c>
      <c r="D4" s="6" t="n">
        <v>22670</v>
      </c>
    </row>
    <row r="5" spans="1:5">
      <c r="A5" s="3" t="s">
        <v>596</v>
      </c>
    </row>
    <row r="6" spans="1:5">
      <c r="A6" s="4" t="s">
        <v>597</v>
      </c>
      <c r="C6" s="5" t="n">
        <v>2</v>
      </c>
    </row>
    <row r="7" spans="1:5">
      <c r="A7" s="4" t="s">
        <v>598</v>
      </c>
      <c r="C7" s="6" t="n">
        <v>591</v>
      </c>
      <c r="E7" s="6" t="n">
        <v>4649</v>
      </c>
    </row>
    <row r="8" spans="1:5">
      <c r="A8" s="4" t="s">
        <v>599</v>
      </c>
      <c r="C8" s="5" t="n">
        <v>200</v>
      </c>
    </row>
    <row r="9" spans="1:5">
      <c r="A9" s="4" t="s">
        <v>600</v>
      </c>
      <c r="C9" s="5" t="n">
        <v>700</v>
      </c>
    </row>
    <row r="10" spans="1:5">
      <c r="A10" s="4" t="s">
        <v>601</v>
      </c>
    </row>
    <row r="11" spans="1:5">
      <c r="A11" s="3" t="s">
        <v>596</v>
      </c>
    </row>
    <row r="12" spans="1:5">
      <c r="A12" s="4" t="s">
        <v>602</v>
      </c>
      <c r="C12" s="5" t="n">
        <v>66300</v>
      </c>
      <c r="E12" s="6" t="n">
        <v>66800</v>
      </c>
    </row>
    <row r="13" spans="1:5">
      <c r="A13" s="4" t="s">
        <v>603</v>
      </c>
    </row>
    <row r="14" spans="1:5">
      <c r="A14" s="3" t="s">
        <v>594</v>
      </c>
    </row>
    <row r="15" spans="1:5">
      <c r="A15" s="4" t="s">
        <v>604</v>
      </c>
      <c r="C15" s="5" t="n">
        <v>559</v>
      </c>
      <c r="D15" s="5" t="n">
        <v>402</v>
      </c>
    </row>
    <row r="16" spans="1:5">
      <c r="A16" s="4" t="s">
        <v>605</v>
      </c>
    </row>
    <row r="17" spans="1:5">
      <c r="A17" s="3" t="s">
        <v>594</v>
      </c>
    </row>
    <row r="18" spans="1:5">
      <c r="A18" s="4" t="s">
        <v>606</v>
      </c>
      <c r="C18" s="5" t="n">
        <v>24</v>
      </c>
      <c r="D18" s="6" t="n">
        <v>16</v>
      </c>
    </row>
    <row r="19" spans="1:5">
      <c r="A19" s="4" t="s">
        <v>607</v>
      </c>
    </row>
    <row r="20" spans="1:5">
      <c r="A20" s="3" t="s">
        <v>596</v>
      </c>
    </row>
    <row r="21" spans="1:5">
      <c r="A21" s="4" t="s">
        <v>608</v>
      </c>
      <c r="E21" s="5" t="n">
        <v>2</v>
      </c>
    </row>
    <row r="22" spans="1:5">
      <c r="A22" s="4" t="s">
        <v>602</v>
      </c>
      <c r="E22" s="6" t="n">
        <v>200000</v>
      </c>
    </row>
    <row r="23" spans="1:5">
      <c r="A23" s="4" t="s">
        <v>609</v>
      </c>
    </row>
    <row r="24" spans="1:5">
      <c r="A24" s="3" t="s">
        <v>596</v>
      </c>
    </row>
    <row r="25" spans="1:5">
      <c r="A25" s="4" t="s">
        <v>602</v>
      </c>
      <c r="E25" s="5" t="n">
        <v>100000</v>
      </c>
    </row>
    <row r="26" spans="1:5">
      <c r="A26" s="4" t="s">
        <v>610</v>
      </c>
      <c r="E26" s="6" t="n">
        <v>2400</v>
      </c>
    </row>
    <row r="27" spans="1:5">
      <c r="A27" s="4" t="s">
        <v>611</v>
      </c>
      <c r="E27" s="5" t="n">
        <v>1</v>
      </c>
    </row>
    <row r="28" spans="1:5">
      <c r="A28" s="4" t="s">
        <v>612</v>
      </c>
    </row>
    <row r="29" spans="1:5">
      <c r="A29" s="3" t="s">
        <v>596</v>
      </c>
    </row>
    <row r="30" spans="1:5">
      <c r="A30" s="4" t="s">
        <v>602</v>
      </c>
      <c r="B30" s="6" t="n">
        <v>100000</v>
      </c>
    </row>
    <row r="31" spans="1:5">
      <c r="A31" s="4" t="s">
        <v>613</v>
      </c>
      <c r="B31" s="6" t="n">
        <v>3300</v>
      </c>
    </row>
    <row r="32" spans="1:5">
      <c r="A32" s="4" t="s">
        <v>614</v>
      </c>
    </row>
    <row r="33" spans="1:5">
      <c r="A33" s="3" t="s">
        <v>596</v>
      </c>
    </row>
    <row r="34" spans="1:5">
      <c r="A34" s="4" t="s">
        <v>598</v>
      </c>
      <c r="C34" s="5" t="n">
        <v>591</v>
      </c>
      <c r="E34" s="6" t="n">
        <v>677</v>
      </c>
    </row>
    <row r="35" spans="1:5">
      <c r="A35" s="4" t="s">
        <v>615</v>
      </c>
    </row>
    <row r="36" spans="1:5">
      <c r="A36" s="3" t="s">
        <v>596</v>
      </c>
    </row>
    <row r="37" spans="1:5">
      <c r="A37" s="4" t="s">
        <v>598</v>
      </c>
      <c r="C37" s="6" t="n">
        <v>0</v>
      </c>
      <c r="E37" s="6" t="n">
        <v>397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616</v>
      </c>
      <c r="B1" s="2" t="s">
        <v>2</v>
      </c>
    </row>
    <row r="2" spans="1:2">
      <c r="A2" s="3" t="s">
        <v>263</v>
      </c>
    </row>
    <row r="3" spans="1:2">
      <c r="A3" s="4" t="s">
        <v>617</v>
      </c>
      <c r="B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7"/>
  </cols>
  <sheetData>
    <row r="1" spans="1:4">
      <c r="A1" s="1" t="s">
        <v>618</v>
      </c>
      <c r="B1" s="2" t="s">
        <v>619</v>
      </c>
      <c r="C1" s="2" t="s">
        <v>529</v>
      </c>
      <c r="D1" s="2" t="s">
        <v>620</v>
      </c>
    </row>
    <row r="2" spans="1:4">
      <c r="A2" s="3" t="s">
        <v>621</v>
      </c>
    </row>
    <row r="3" spans="1:4">
      <c r="A3" s="4" t="s">
        <v>622</v>
      </c>
      <c r="B3" s="6" t="n">
        <v>8300000</v>
      </c>
    </row>
    <row r="4" spans="1:4">
      <c r="A4" s="4" t="s">
        <v>36</v>
      </c>
      <c r="B4" s="5" t="n">
        <v>440593000</v>
      </c>
      <c r="C4" s="6" t="n">
        <v>472169000</v>
      </c>
    </row>
    <row r="5" spans="1:4">
      <c r="A5" s="4" t="s">
        <v>623</v>
      </c>
    </row>
    <row r="6" spans="1:4">
      <c r="A6" s="3" t="s">
        <v>621</v>
      </c>
    </row>
    <row r="7" spans="1:4">
      <c r="A7" s="4" t="s">
        <v>624</v>
      </c>
      <c r="B7" s="6" t="n">
        <v>44500000</v>
      </c>
    </row>
    <row r="8" spans="1:4">
      <c r="A8" s="4" t="s">
        <v>432</v>
      </c>
    </row>
    <row r="9" spans="1:4">
      <c r="A9" s="3" t="s">
        <v>621</v>
      </c>
    </row>
    <row r="10" spans="1:4">
      <c r="A10" s="4" t="s">
        <v>576</v>
      </c>
      <c r="B10" s="5" t="n">
        <v>1069670</v>
      </c>
    </row>
    <row r="11" spans="1:4">
      <c r="A11" s="4" t="s">
        <v>434</v>
      </c>
      <c r="B11" s="5" t="n">
        <v>5</v>
      </c>
    </row>
    <row r="12" spans="1:4">
      <c r="A12" s="4" t="s">
        <v>625</v>
      </c>
    </row>
    <row r="13" spans="1:4">
      <c r="A13" s="3" t="s">
        <v>621</v>
      </c>
    </row>
    <row r="14" spans="1:4">
      <c r="A14" s="4" t="s">
        <v>626</v>
      </c>
      <c r="B14" s="6" t="n">
        <v>19400000</v>
      </c>
    </row>
    <row r="15" spans="1:4">
      <c r="A15" s="4" t="s">
        <v>627</v>
      </c>
    </row>
    <row r="16" spans="1:4">
      <c r="A16" s="3" t="s">
        <v>621</v>
      </c>
    </row>
    <row r="17" spans="1:4">
      <c r="A17" s="4" t="s">
        <v>576</v>
      </c>
      <c r="B17" s="5" t="n">
        <v>7500000</v>
      </c>
    </row>
    <row r="18" spans="1:4">
      <c r="A18" s="4" t="s">
        <v>434</v>
      </c>
      <c r="B18" s="5" t="n">
        <v>25</v>
      </c>
    </row>
    <row r="19" spans="1:4">
      <c r="A19" s="4" t="s">
        <v>628</v>
      </c>
      <c r="B19" s="6" t="n">
        <v>661100000</v>
      </c>
    </row>
    <row r="20" spans="1:4">
      <c r="A20" s="4" t="s">
        <v>629</v>
      </c>
      <c r="B20" s="6" t="n">
        <v>9100000</v>
      </c>
    </row>
    <row r="21" spans="1:4">
      <c r="A21" s="4" t="s">
        <v>630</v>
      </c>
    </row>
    <row r="22" spans="1:4">
      <c r="A22" s="3" t="s">
        <v>621</v>
      </c>
    </row>
    <row r="23" spans="1:4">
      <c r="A23" s="4" t="s">
        <v>631</v>
      </c>
      <c r="B23" s="5" t="n">
        <v>2</v>
      </c>
    </row>
    <row r="24" spans="1:4">
      <c r="A24" s="4" t="s">
        <v>632</v>
      </c>
      <c r="B24" s="6" t="n">
        <v>564000</v>
      </c>
    </row>
    <row r="25" spans="1:4">
      <c r="A25" s="4" t="s">
        <v>633</v>
      </c>
    </row>
    <row r="26" spans="1:4">
      <c r="A26" s="3" t="s">
        <v>621</v>
      </c>
    </row>
    <row r="27" spans="1:4">
      <c r="A27" s="4" t="s">
        <v>632</v>
      </c>
      <c r="B27" s="6" t="n">
        <v>13300000</v>
      </c>
    </row>
    <row r="28" spans="1:4">
      <c r="A28" s="4" t="s">
        <v>577</v>
      </c>
    </row>
    <row r="29" spans="1:4">
      <c r="A29" s="3" t="s">
        <v>621</v>
      </c>
    </row>
    <row r="30" spans="1:4">
      <c r="A30" s="4" t="s">
        <v>578</v>
      </c>
      <c r="B30" s="5" t="n">
        <v>2</v>
      </c>
      <c r="D30" s="5" t="n">
        <v>2</v>
      </c>
    </row>
    <row r="31" spans="1:4">
      <c r="A31" s="4" t="s">
        <v>628</v>
      </c>
      <c r="B31" s="6" t="n">
        <v>962000000</v>
      </c>
    </row>
    <row r="32" spans="1:4">
      <c r="A32" s="4" t="s">
        <v>634</v>
      </c>
    </row>
    <row r="33" spans="1:4">
      <c r="A33" s="3" t="s">
        <v>621</v>
      </c>
    </row>
    <row r="34" spans="1:4">
      <c r="A34" s="4" t="s">
        <v>576</v>
      </c>
      <c r="D34" s="5" t="n">
        <v>1300000</v>
      </c>
    </row>
    <row r="35" spans="1:4">
      <c r="A35" s="4" t="s">
        <v>635</v>
      </c>
    </row>
    <row r="36" spans="1:4">
      <c r="A36" s="3" t="s">
        <v>621</v>
      </c>
    </row>
    <row r="37" spans="1:4">
      <c r="A37" s="4" t="s">
        <v>628</v>
      </c>
      <c r="B37" s="5" t="n">
        <v>226100000</v>
      </c>
    </row>
    <row r="38" spans="1:4">
      <c r="A38" s="4" t="s">
        <v>636</v>
      </c>
    </row>
    <row r="39" spans="1:4">
      <c r="A39" s="3" t="s">
        <v>621</v>
      </c>
    </row>
    <row r="40" spans="1:4">
      <c r="A40" s="4" t="s">
        <v>637</v>
      </c>
      <c r="B40" s="6" t="n">
        <v>236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5</v>
      </c>
    </row>
    <row r="3" spans="1:3">
      <c r="A3" s="4" t="s">
        <v>639</v>
      </c>
    </row>
    <row r="4" spans="1:3">
      <c r="A4" s="3" t="s">
        <v>640</v>
      </c>
    </row>
    <row r="5" spans="1:3">
      <c r="A5" s="4" t="s">
        <v>641</v>
      </c>
      <c r="B5" s="6" t="n">
        <v>1105</v>
      </c>
      <c r="C5" s="6" t="n">
        <v>6903</v>
      </c>
    </row>
    <row r="6" spans="1:3">
      <c r="A6" s="4" t="s">
        <v>642</v>
      </c>
      <c r="B6" s="5" t="n">
        <v>0</v>
      </c>
      <c r="C6" s="5" t="n">
        <v>3045</v>
      </c>
    </row>
    <row r="7" spans="1:3">
      <c r="A7" s="4" t="s">
        <v>643</v>
      </c>
      <c r="B7" s="5" t="n">
        <v>-1981</v>
      </c>
      <c r="C7" s="5" t="n">
        <v>622</v>
      </c>
    </row>
    <row r="8" spans="1:3">
      <c r="A8" s="4" t="s">
        <v>644</v>
      </c>
      <c r="B8" s="5" t="n">
        <v>-1854</v>
      </c>
      <c r="C8" s="5" t="n">
        <v>385</v>
      </c>
    </row>
    <row r="9" spans="1:3">
      <c r="A9" s="4" t="s">
        <v>645</v>
      </c>
      <c r="B9" s="5" t="n">
        <v>436</v>
      </c>
      <c r="C9" s="5" t="n">
        <v>185</v>
      </c>
    </row>
    <row r="10" spans="1:3">
      <c r="A10" s="4" t="s">
        <v>509</v>
      </c>
    </row>
    <row r="11" spans="1:3">
      <c r="A11" s="3" t="s">
        <v>640</v>
      </c>
    </row>
    <row r="12" spans="1:3">
      <c r="A12" s="4" t="s">
        <v>641</v>
      </c>
      <c r="B12" s="5" t="n">
        <v>0</v>
      </c>
      <c r="C12" s="5" t="n">
        <v>6</v>
      </c>
    </row>
    <row r="13" spans="1:3">
      <c r="A13" s="4" t="s">
        <v>642</v>
      </c>
      <c r="B13" s="5" t="n">
        <v>12049</v>
      </c>
      <c r="C13" s="5" t="n">
        <v>96936</v>
      </c>
    </row>
    <row r="14" spans="1:3">
      <c r="A14" s="4" t="s">
        <v>643</v>
      </c>
      <c r="B14" s="6" t="n">
        <v>-806</v>
      </c>
      <c r="C14" s="6" t="n">
        <v>-26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0</v>
      </c>
      <c r="D1" s="2" t="s">
        <v>85</v>
      </c>
      <c r="E1" s="2" t="s">
        <v>551</v>
      </c>
    </row>
    <row r="2" spans="1:5">
      <c r="A2" s="3" t="s">
        <v>647</v>
      </c>
    </row>
    <row r="3" spans="1:5">
      <c r="A3" s="4" t="s">
        <v>39</v>
      </c>
      <c r="B3" s="6" t="n">
        <v>96949</v>
      </c>
      <c r="C3" s="6" t="n">
        <v>84923</v>
      </c>
      <c r="D3" s="6" t="n">
        <v>30380</v>
      </c>
      <c r="E3" s="6" t="n">
        <v>11882</v>
      </c>
    </row>
    <row r="4" spans="1:5">
      <c r="A4" s="4" t="s">
        <v>40</v>
      </c>
      <c r="B4" s="5" t="n">
        <v>17696</v>
      </c>
      <c r="C4" s="5" t="n">
        <v>10899</v>
      </c>
      <c r="D4" s="5" t="n">
        <v>9366</v>
      </c>
      <c r="E4" s="5" t="n">
        <v>13803</v>
      </c>
    </row>
    <row r="5" spans="1:5">
      <c r="A5" s="4" t="s">
        <v>648</v>
      </c>
      <c r="B5" s="6" t="n">
        <v>114645</v>
      </c>
      <c r="C5" s="6" t="n">
        <v>95822</v>
      </c>
      <c r="D5" s="6" t="n">
        <v>39746</v>
      </c>
      <c r="E5" s="6" t="n">
        <v>25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85</v>
      </c>
    </row>
    <row r="3" spans="1:3">
      <c r="A3" s="3" t="s">
        <v>186</v>
      </c>
    </row>
    <row r="4" spans="1:3">
      <c r="A4" s="4" t="s">
        <v>109</v>
      </c>
      <c r="B4" s="6" t="n">
        <v>55748</v>
      </c>
      <c r="C4" s="6" t="n">
        <v>143725</v>
      </c>
    </row>
    <row r="5" spans="1:3">
      <c r="A5" s="3" t="s">
        <v>187</v>
      </c>
    </row>
    <row r="6" spans="1:3">
      <c r="A6" s="4" t="s">
        <v>97</v>
      </c>
      <c r="B6" s="5" t="n">
        <v>45721</v>
      </c>
      <c r="C6" s="5" t="n">
        <v>45144</v>
      </c>
    </row>
    <row r="7" spans="1:3">
      <c r="A7" s="4" t="s">
        <v>188</v>
      </c>
      <c r="B7" s="5" t="n">
        <v>1201</v>
      </c>
      <c r="C7" s="5" t="n">
        <v>967</v>
      </c>
    </row>
    <row r="8" spans="1:3">
      <c r="A8" s="4" t="s">
        <v>189</v>
      </c>
      <c r="B8" s="5" t="n">
        <v>122</v>
      </c>
      <c r="C8" s="5" t="n">
        <v>324</v>
      </c>
    </row>
    <row r="9" spans="1:3">
      <c r="A9" s="4" t="s">
        <v>99</v>
      </c>
      <c r="B9" s="5" t="n">
        <v>10373</v>
      </c>
      <c r="C9" s="5" t="n">
        <v>0</v>
      </c>
    </row>
    <row r="10" spans="1:3">
      <c r="A10" s="4" t="s">
        <v>104</v>
      </c>
      <c r="B10" s="5" t="n">
        <v>-7009</v>
      </c>
      <c r="C10" s="5" t="n">
        <v>-6764</v>
      </c>
    </row>
    <row r="11" spans="1:3">
      <c r="A11" s="4" t="s">
        <v>103</v>
      </c>
      <c r="B11" s="5" t="n">
        <v>-19682</v>
      </c>
      <c r="C11" s="5" t="n">
        <v>-94170</v>
      </c>
    </row>
    <row r="12" spans="1:3">
      <c r="A12" s="4" t="s">
        <v>163</v>
      </c>
      <c r="B12" s="5" t="n">
        <v>9641</v>
      </c>
      <c r="C12" s="5" t="n">
        <v>9633</v>
      </c>
    </row>
    <row r="13" spans="1:3">
      <c r="A13" s="4" t="s">
        <v>190</v>
      </c>
      <c r="B13" s="5" t="n">
        <v>-23249</v>
      </c>
      <c r="C13" s="5" t="n">
        <v>2968</v>
      </c>
    </row>
    <row r="14" spans="1:3">
      <c r="A14" s="4" t="s">
        <v>191</v>
      </c>
      <c r="B14" s="5" t="n">
        <v>-1818</v>
      </c>
      <c r="C14" s="5" t="n">
        <v>-762</v>
      </c>
    </row>
    <row r="15" spans="1:3">
      <c r="A15" s="3" t="s">
        <v>192</v>
      </c>
    </row>
    <row r="16" spans="1:3">
      <c r="A16" s="4" t="s">
        <v>41</v>
      </c>
      <c r="B16" s="5" t="n">
        <v>-2247</v>
      </c>
      <c r="C16" s="5" t="n">
        <v>-706</v>
      </c>
    </row>
    <row r="17" spans="1:3">
      <c r="A17" s="4" t="s">
        <v>42</v>
      </c>
      <c r="B17" s="5" t="n">
        <v>-4177</v>
      </c>
      <c r="C17" s="5" t="n">
        <v>-4944</v>
      </c>
    </row>
    <row r="18" spans="1:3">
      <c r="A18" s="4" t="s">
        <v>47</v>
      </c>
      <c r="B18" s="5" t="n">
        <v>13670</v>
      </c>
      <c r="C18" s="5" t="n">
        <v>20312</v>
      </c>
    </row>
    <row r="19" spans="1:3">
      <c r="A19" s="4" t="s">
        <v>53</v>
      </c>
      <c r="B19" s="5" t="n">
        <v>-13874</v>
      </c>
      <c r="C19" s="5" t="n">
        <v>-9003</v>
      </c>
    </row>
    <row r="20" spans="1:3">
      <c r="A20" s="4" t="s">
        <v>54</v>
      </c>
      <c r="B20" s="5" t="n">
        <v>14927</v>
      </c>
      <c r="C20" s="5" t="n">
        <v>13059</v>
      </c>
    </row>
    <row r="21" spans="1:3">
      <c r="A21" s="4" t="s">
        <v>57</v>
      </c>
      <c r="B21" s="5" t="n">
        <v>-25587</v>
      </c>
      <c r="C21" s="5" t="n">
        <v>-26084</v>
      </c>
    </row>
    <row r="22" spans="1:3">
      <c r="A22" s="4" t="s">
        <v>193</v>
      </c>
      <c r="B22" s="5" t="n">
        <v>53760</v>
      </c>
      <c r="C22" s="5" t="n">
        <v>93699</v>
      </c>
    </row>
    <row r="23" spans="1:3">
      <c r="A23" s="3" t="s">
        <v>194</v>
      </c>
    </row>
    <row r="24" spans="1:3">
      <c r="A24" s="4" t="s">
        <v>195</v>
      </c>
      <c r="B24" s="5" t="n">
        <v>-130432</v>
      </c>
      <c r="C24" s="5" t="n">
        <v>-95027</v>
      </c>
    </row>
    <row r="25" spans="1:3">
      <c r="A25" s="4" t="s">
        <v>196</v>
      </c>
      <c r="B25" s="5" t="n">
        <v>-7392</v>
      </c>
      <c r="C25" s="5" t="n">
        <v>-3603</v>
      </c>
    </row>
    <row r="26" spans="1:3">
      <c r="A26" s="4" t="s">
        <v>44</v>
      </c>
      <c r="B26" s="5" t="n">
        <v>-3240</v>
      </c>
      <c r="C26" s="5" t="n">
        <v>-66420</v>
      </c>
    </row>
    <row r="27" spans="1:3">
      <c r="A27" s="4" t="s">
        <v>197</v>
      </c>
      <c r="B27" s="5" t="n">
        <v>8209</v>
      </c>
      <c r="C27" s="5" t="n">
        <v>11521</v>
      </c>
    </row>
    <row r="28" spans="1:3">
      <c r="A28" s="4" t="s">
        <v>198</v>
      </c>
      <c r="B28" s="5" t="n">
        <v>87609</v>
      </c>
      <c r="C28" s="5" t="n">
        <v>184233</v>
      </c>
    </row>
    <row r="29" spans="1:3">
      <c r="A29" s="4" t="s">
        <v>199</v>
      </c>
      <c r="B29" s="5" t="n">
        <v>-68026</v>
      </c>
      <c r="C29" s="5" t="n">
        <v>-51932</v>
      </c>
    </row>
    <row r="30" spans="1:3">
      <c r="A30" s="4" t="s">
        <v>200</v>
      </c>
      <c r="B30" s="5" t="n">
        <v>-14000</v>
      </c>
      <c r="C30" s="5" t="n">
        <v>-18234</v>
      </c>
    </row>
    <row r="31" spans="1:3">
      <c r="A31" s="4" t="s">
        <v>201</v>
      </c>
      <c r="B31" s="5" t="n">
        <v>-4653</v>
      </c>
      <c r="C31" s="5" t="n">
        <v>-2183</v>
      </c>
    </row>
    <row r="32" spans="1:3">
      <c r="A32" s="4" t="s">
        <v>202</v>
      </c>
      <c r="B32" s="5" t="n">
        <v>130160</v>
      </c>
      <c r="C32" s="5" t="n">
        <v>126745</v>
      </c>
    </row>
    <row r="33" spans="1:3">
      <c r="A33" s="4" t="s">
        <v>203</v>
      </c>
      <c r="B33" s="5" t="n">
        <v>-1765</v>
      </c>
      <c r="C33" s="5" t="n">
        <v>85100</v>
      </c>
    </row>
    <row r="34" spans="1:3">
      <c r="A34" s="3" t="s">
        <v>204</v>
      </c>
    </row>
    <row r="35" spans="1:3">
      <c r="A35" s="4" t="s">
        <v>205</v>
      </c>
      <c r="B35" s="5" t="n">
        <v>3909</v>
      </c>
      <c r="C35" s="5" t="n">
        <v>3267</v>
      </c>
    </row>
    <row r="36" spans="1:3">
      <c r="A36" s="4" t="s">
        <v>206</v>
      </c>
      <c r="B36" s="5" t="n">
        <v>-7981</v>
      </c>
      <c r="C36" s="5" t="n">
        <v>-4402</v>
      </c>
    </row>
    <row r="37" spans="1:3">
      <c r="A37" s="4" t="s">
        <v>207</v>
      </c>
      <c r="B37" s="5" t="n">
        <v>-2200</v>
      </c>
      <c r="C37" s="5" t="n">
        <v>0</v>
      </c>
    </row>
    <row r="38" spans="1:3">
      <c r="A38" s="4" t="s">
        <v>208</v>
      </c>
      <c r="B38" s="5" t="n">
        <v>349097</v>
      </c>
      <c r="C38" s="5" t="n">
        <v>0</v>
      </c>
    </row>
    <row r="39" spans="1:3">
      <c r="A39" s="4" t="s">
        <v>209</v>
      </c>
      <c r="B39" s="5" t="n">
        <v>-1632</v>
      </c>
      <c r="C39" s="5" t="n">
        <v>-1714</v>
      </c>
    </row>
    <row r="40" spans="1:3">
      <c r="A40" s="4" t="s">
        <v>210</v>
      </c>
      <c r="B40" s="5" t="n">
        <v>98294</v>
      </c>
      <c r="C40" s="5" t="n">
        <v>312993</v>
      </c>
    </row>
    <row r="41" spans="1:3">
      <c r="A41" s="4" t="s">
        <v>211</v>
      </c>
      <c r="B41" s="5" t="n">
        <v>-410140</v>
      </c>
      <c r="C41" s="5" t="n">
        <v>-414757</v>
      </c>
    </row>
    <row r="42" spans="1:3">
      <c r="A42" s="4" t="s">
        <v>212</v>
      </c>
      <c r="B42" s="5" t="n">
        <v>-3408</v>
      </c>
      <c r="C42" s="5" t="n">
        <v>0</v>
      </c>
    </row>
    <row r="43" spans="1:3">
      <c r="A43" s="4" t="s">
        <v>213</v>
      </c>
      <c r="B43" s="5" t="n">
        <v>-59154</v>
      </c>
      <c r="C43" s="5" t="n">
        <v>-58980</v>
      </c>
    </row>
    <row r="44" spans="1:3">
      <c r="A44" s="4" t="s">
        <v>214</v>
      </c>
      <c r="B44" s="5" t="n">
        <v>-2412</v>
      </c>
      <c r="C44" s="5" t="n">
        <v>-1651</v>
      </c>
    </row>
    <row r="45" spans="1:3">
      <c r="A45" s="4" t="s">
        <v>215</v>
      </c>
      <c r="B45" s="5" t="n">
        <v>-35627</v>
      </c>
      <c r="C45" s="5" t="n">
        <v>-165244</v>
      </c>
    </row>
    <row r="46" spans="1:3">
      <c r="A46" s="4" t="s">
        <v>216</v>
      </c>
      <c r="B46" s="5" t="n">
        <v>16368</v>
      </c>
      <c r="C46" s="5" t="n">
        <v>13555</v>
      </c>
    </row>
    <row r="47" spans="1:3">
      <c r="A47" s="4" t="s">
        <v>217</v>
      </c>
      <c r="B47" s="5" t="n">
        <v>2455</v>
      </c>
      <c r="C47" s="5" t="n">
        <v>506</v>
      </c>
    </row>
    <row r="48" spans="1:3">
      <c r="A48" s="4" t="s">
        <v>218</v>
      </c>
      <c r="B48" s="5" t="n">
        <v>95822</v>
      </c>
      <c r="C48" s="5" t="n">
        <v>25685</v>
      </c>
    </row>
    <row r="49" spans="1:3">
      <c r="A49" s="4" t="s">
        <v>219</v>
      </c>
      <c r="B49" s="5" t="n">
        <v>114645</v>
      </c>
      <c r="C49" s="5" t="n">
        <v>39746</v>
      </c>
    </row>
    <row r="50" spans="1:3">
      <c r="A50" s="4" t="s">
        <v>26</v>
      </c>
    </row>
    <row r="51" spans="1:3">
      <c r="A51" s="3" t="s">
        <v>186</v>
      </c>
    </row>
    <row r="52" spans="1:3">
      <c r="A52" s="4" t="s">
        <v>109</v>
      </c>
      <c r="B52" s="5" t="n">
        <v>55748</v>
      </c>
      <c r="C52" s="5" t="n">
        <v>143725</v>
      </c>
    </row>
    <row r="53" spans="1:3">
      <c r="A53" s="3" t="s">
        <v>187</v>
      </c>
    </row>
    <row r="54" spans="1:3">
      <c r="A54" s="4" t="s">
        <v>97</v>
      </c>
      <c r="B54" s="5" t="n">
        <v>45721</v>
      </c>
      <c r="C54" s="5" t="n">
        <v>45144</v>
      </c>
    </row>
    <row r="55" spans="1:3">
      <c r="A55" s="4" t="s">
        <v>188</v>
      </c>
      <c r="B55" s="5" t="n">
        <v>1201</v>
      </c>
      <c r="C55" s="5" t="n">
        <v>967</v>
      </c>
    </row>
    <row r="56" spans="1:3">
      <c r="A56" s="4" t="s">
        <v>189</v>
      </c>
      <c r="B56" s="5" t="n">
        <v>122</v>
      </c>
      <c r="C56" s="5" t="n">
        <v>324</v>
      </c>
    </row>
    <row r="57" spans="1:3">
      <c r="A57" s="4" t="s">
        <v>99</v>
      </c>
      <c r="B57" s="5" t="n">
        <v>10373</v>
      </c>
      <c r="C57" s="5" t="n">
        <v>0</v>
      </c>
    </row>
    <row r="58" spans="1:3">
      <c r="A58" s="4" t="s">
        <v>104</v>
      </c>
      <c r="B58" s="5" t="n">
        <v>-7009</v>
      </c>
      <c r="C58" s="5" t="n">
        <v>-6764</v>
      </c>
    </row>
    <row r="59" spans="1:3">
      <c r="A59" s="4" t="s">
        <v>103</v>
      </c>
      <c r="B59" s="5" t="n">
        <v>-19682</v>
      </c>
      <c r="C59" s="5" t="n">
        <v>-94170</v>
      </c>
    </row>
    <row r="60" spans="1:3">
      <c r="A60" s="4" t="s">
        <v>163</v>
      </c>
      <c r="B60" s="5" t="n">
        <v>9641</v>
      </c>
      <c r="C60" s="5" t="n">
        <v>9633</v>
      </c>
    </row>
    <row r="61" spans="1:3">
      <c r="A61" s="4" t="s">
        <v>190</v>
      </c>
      <c r="B61" s="5" t="n">
        <v>-23249</v>
      </c>
      <c r="C61" s="5" t="n">
        <v>2968</v>
      </c>
    </row>
    <row r="62" spans="1:3">
      <c r="A62" s="4" t="s">
        <v>191</v>
      </c>
      <c r="B62" s="5" t="n">
        <v>-1818</v>
      </c>
      <c r="C62" s="5" t="n">
        <v>-762</v>
      </c>
    </row>
    <row r="63" spans="1:3">
      <c r="A63" s="3" t="s">
        <v>192</v>
      </c>
    </row>
    <row r="64" spans="1:3">
      <c r="A64" s="4" t="s">
        <v>41</v>
      </c>
      <c r="B64" s="5" t="n">
        <v>-2247</v>
      </c>
      <c r="C64" s="5" t="n">
        <v>-706</v>
      </c>
    </row>
    <row r="65" spans="1:3">
      <c r="A65" s="4" t="s">
        <v>42</v>
      </c>
      <c r="B65" s="5" t="n">
        <v>-4177</v>
      </c>
      <c r="C65" s="5" t="n">
        <v>-4944</v>
      </c>
    </row>
    <row r="66" spans="1:3">
      <c r="A66" s="4" t="s">
        <v>47</v>
      </c>
      <c r="B66" s="5" t="n">
        <v>13670</v>
      </c>
      <c r="C66" s="5" t="n">
        <v>20312</v>
      </c>
    </row>
    <row r="67" spans="1:3">
      <c r="A67" s="4" t="s">
        <v>53</v>
      </c>
      <c r="B67" s="5" t="n">
        <v>-13874</v>
      </c>
      <c r="C67" s="5" t="n">
        <v>-9003</v>
      </c>
    </row>
    <row r="68" spans="1:3">
      <c r="A68" s="4" t="s">
        <v>54</v>
      </c>
      <c r="B68" s="5" t="n">
        <v>14927</v>
      </c>
      <c r="C68" s="5" t="n">
        <v>13059</v>
      </c>
    </row>
    <row r="69" spans="1:3">
      <c r="A69" s="4" t="s">
        <v>57</v>
      </c>
      <c r="B69" s="5" t="n">
        <v>-25587</v>
      </c>
      <c r="C69" s="5" t="n">
        <v>-26084</v>
      </c>
    </row>
    <row r="70" spans="1:3">
      <c r="A70" s="4" t="s">
        <v>193</v>
      </c>
      <c r="B70" s="5" t="n">
        <v>53760</v>
      </c>
      <c r="C70" s="5" t="n">
        <v>93699</v>
      </c>
    </row>
    <row r="71" spans="1:3">
      <c r="A71" s="3" t="s">
        <v>194</v>
      </c>
    </row>
    <row r="72" spans="1:3">
      <c r="A72" s="4" t="s">
        <v>195</v>
      </c>
      <c r="B72" s="5" t="n">
        <v>-130432</v>
      </c>
      <c r="C72" s="5" t="n">
        <v>-95027</v>
      </c>
    </row>
    <row r="73" spans="1:3">
      <c r="A73" s="4" t="s">
        <v>196</v>
      </c>
      <c r="B73" s="5" t="n">
        <v>-7392</v>
      </c>
      <c r="C73" s="5" t="n">
        <v>-3603</v>
      </c>
    </row>
    <row r="74" spans="1:3">
      <c r="A74" s="4" t="s">
        <v>44</v>
      </c>
      <c r="B74" s="5" t="n">
        <v>-3240</v>
      </c>
      <c r="C74" s="5" t="n">
        <v>-66420</v>
      </c>
    </row>
    <row r="75" spans="1:3">
      <c r="A75" s="4" t="s">
        <v>197</v>
      </c>
      <c r="B75" s="5" t="n">
        <v>8209</v>
      </c>
      <c r="C75" s="5" t="n">
        <v>11521</v>
      </c>
    </row>
    <row r="76" spans="1:3">
      <c r="A76" s="4" t="s">
        <v>198</v>
      </c>
      <c r="B76" s="5" t="n">
        <v>87609</v>
      </c>
      <c r="C76" s="5" t="n">
        <v>184233</v>
      </c>
    </row>
    <row r="77" spans="1:3">
      <c r="A77" s="4" t="s">
        <v>199</v>
      </c>
      <c r="B77" s="5" t="n">
        <v>-68026</v>
      </c>
      <c r="C77" s="5" t="n">
        <v>-51932</v>
      </c>
    </row>
    <row r="78" spans="1:3">
      <c r="A78" s="4" t="s">
        <v>200</v>
      </c>
      <c r="B78" s="5" t="n">
        <v>-14000</v>
      </c>
      <c r="C78" s="5" t="n">
        <v>-18234</v>
      </c>
    </row>
    <row r="79" spans="1:3">
      <c r="A79" s="4" t="s">
        <v>201</v>
      </c>
      <c r="B79" s="5" t="n">
        <v>-4653</v>
      </c>
      <c r="C79" s="5" t="n">
        <v>-2183</v>
      </c>
    </row>
    <row r="80" spans="1:3">
      <c r="A80" s="4" t="s">
        <v>202</v>
      </c>
      <c r="B80" s="5" t="n">
        <v>130160</v>
      </c>
      <c r="C80" s="5" t="n">
        <v>126745</v>
      </c>
    </row>
    <row r="81" spans="1:3">
      <c r="A81" s="4" t="s">
        <v>203</v>
      </c>
      <c r="B81" s="5" t="n">
        <v>-1765</v>
      </c>
      <c r="C81" s="5" t="n">
        <v>85100</v>
      </c>
    </row>
    <row r="82" spans="1:3">
      <c r="A82" s="3" t="s">
        <v>204</v>
      </c>
    </row>
    <row r="83" spans="1:3">
      <c r="A83" s="4" t="s">
        <v>207</v>
      </c>
      <c r="B83" s="5" t="n">
        <v>-2200</v>
      </c>
      <c r="C83" s="5" t="n">
        <v>0</v>
      </c>
    </row>
    <row r="84" spans="1:3">
      <c r="A84" s="4" t="s">
        <v>208</v>
      </c>
      <c r="B84" s="5" t="n">
        <v>349097</v>
      </c>
      <c r="C84" s="5" t="n">
        <v>0</v>
      </c>
    </row>
    <row r="85" spans="1:3">
      <c r="A85" s="4" t="s">
        <v>209</v>
      </c>
      <c r="B85" s="5" t="n">
        <v>-1632</v>
      </c>
      <c r="C85" s="5" t="n">
        <v>-1714</v>
      </c>
    </row>
    <row r="86" spans="1:3">
      <c r="A86" s="4" t="s">
        <v>210</v>
      </c>
      <c r="B86" s="5" t="n">
        <v>98294</v>
      </c>
      <c r="C86" s="5" t="n">
        <v>312993</v>
      </c>
    </row>
    <row r="87" spans="1:3">
      <c r="A87" s="4" t="s">
        <v>211</v>
      </c>
      <c r="B87" s="5" t="n">
        <v>-410140</v>
      </c>
      <c r="C87" s="5" t="n">
        <v>-414757</v>
      </c>
    </row>
    <row r="88" spans="1:3">
      <c r="A88" s="4" t="s">
        <v>212</v>
      </c>
      <c r="B88" s="5" t="n">
        <v>-3408</v>
      </c>
      <c r="C88" s="5" t="n">
        <v>0</v>
      </c>
    </row>
    <row r="89" spans="1:3">
      <c r="A89" s="4" t="s">
        <v>220</v>
      </c>
      <c r="B89" s="5" t="n">
        <v>3909</v>
      </c>
      <c r="C89" s="5" t="n">
        <v>3267</v>
      </c>
    </row>
    <row r="90" spans="1:3">
      <c r="A90" s="4" t="s">
        <v>214</v>
      </c>
      <c r="B90" s="5" t="n">
        <v>-69547</v>
      </c>
      <c r="C90" s="5" t="n">
        <v>-65033</v>
      </c>
    </row>
    <row r="91" spans="1:3">
      <c r="A91" s="4" t="s">
        <v>215</v>
      </c>
      <c r="B91" s="5" t="n">
        <v>-35627</v>
      </c>
      <c r="C91" s="5" t="n">
        <v>-165244</v>
      </c>
    </row>
    <row r="92" spans="1:3">
      <c r="A92" s="4" t="s">
        <v>216</v>
      </c>
      <c r="B92" s="5" t="n">
        <v>16368</v>
      </c>
      <c r="C92" s="5" t="n">
        <v>13555</v>
      </c>
    </row>
    <row r="93" spans="1:3">
      <c r="A93" s="4" t="s">
        <v>217</v>
      </c>
      <c r="B93" s="5" t="n">
        <v>2455</v>
      </c>
      <c r="C93" s="5" t="n">
        <v>506</v>
      </c>
    </row>
    <row r="94" spans="1:3">
      <c r="A94" s="4" t="s">
        <v>218</v>
      </c>
      <c r="B94" s="5" t="n">
        <v>95822</v>
      </c>
      <c r="C94" s="5" t="n">
        <v>25685</v>
      </c>
    </row>
    <row r="95" spans="1:3">
      <c r="A95" s="4" t="s">
        <v>219</v>
      </c>
      <c r="B95" s="6" t="n">
        <v>114645</v>
      </c>
      <c r="C95" s="6" t="n">
        <v>39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7:03Z</dcterms:created>
  <dcterms:modified xmlns:dcterms="http://purl.org/dc/terms/" xmlns:xsi="http://www.w3.org/2001/XMLSchema-instance" xsi:type="dcterms:W3CDTF">2019-05-08T16:47:03Z</dcterms:modified>
</cp:coreProperties>
</file>